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REF" sheetId="6" state="visible" r:id="rId6"/>
    <sheet xmlns:r="http://schemas.openxmlformats.org/officeDocument/2006/relationships" name="CONSOLIDATED STATEMENTS OF CASH" sheetId="7" state="visible" r:id="rId7"/>
    <sheet xmlns:r="http://schemas.openxmlformats.org/officeDocument/2006/relationships" name="CONSOLIDATED STATEMENTS OF PR_2"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BASIS OF PRESENTATION AND SIGNI" sheetId="11" state="visible" r:id="rId11"/>
    <sheet xmlns:r="http://schemas.openxmlformats.org/officeDocument/2006/relationships" name="REVENUE" sheetId="12" state="visible" r:id="rId12"/>
    <sheet xmlns:r="http://schemas.openxmlformats.org/officeDocument/2006/relationships" name="FAIR VALUE"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EXPENSES AND OTHER" sheetId="16" state="visible" r:id="rId16"/>
    <sheet xmlns:r="http://schemas.openxmlformats.org/officeDocument/2006/relationships" name="DEBT" sheetId="17" state="visible" r:id="rId17"/>
    <sheet xmlns:r="http://schemas.openxmlformats.org/officeDocument/2006/relationships" name="REDEEMABLE PREFERRED STOCK AND "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QUITY-BASED COMPENSATION" sheetId="23" state="visible" r:id="rId23"/>
    <sheet xmlns:r="http://schemas.openxmlformats.org/officeDocument/2006/relationships" name="EARNINGS (LOSS) PER SHARE"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REVENUE (Tables)" sheetId="30" state="visible" r:id="rId30"/>
    <sheet xmlns:r="http://schemas.openxmlformats.org/officeDocument/2006/relationships" name="FAIR VALUE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ACCRUED EXPENSES AND OTHER (Tab" sheetId="34" state="visible" r:id="rId34"/>
    <sheet xmlns:r="http://schemas.openxmlformats.org/officeDocument/2006/relationships" name="REDEEMABLE PREFERRED STOCK AN_2"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EQUITY-BASED COMPENSATION (Tabl" sheetId="38" state="visible" r:id="rId38"/>
    <sheet xmlns:r="http://schemas.openxmlformats.org/officeDocument/2006/relationships" name="EARNINGS (LOSS) PER SHARE (Tabl" sheetId="39" state="visible" r:id="rId39"/>
    <sheet xmlns:r="http://schemas.openxmlformats.org/officeDocument/2006/relationships" name="SEGMENT REPORTING (Tables)" sheetId="40" state="visible" r:id="rId40"/>
    <sheet xmlns:r="http://schemas.openxmlformats.org/officeDocument/2006/relationships" name="NATURE OF OPERATIONS (Details)"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REVENUE (Details)" sheetId="44" state="visible" r:id="rId44"/>
    <sheet xmlns:r="http://schemas.openxmlformats.org/officeDocument/2006/relationships" name="FAIR VALUE - Schedule of Non-Re" sheetId="45" state="visible" r:id="rId45"/>
    <sheet xmlns:r="http://schemas.openxmlformats.org/officeDocument/2006/relationships" name="PROPERTY AND EQUIPMENT, NET - S" sheetId="46" state="visible" r:id="rId46"/>
    <sheet xmlns:r="http://schemas.openxmlformats.org/officeDocument/2006/relationships" name="PROPERTY AND EQUIPMENT, NET - I"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ACCRUED EXPENSES AND OTHER (Det" sheetId="50" state="visible" r:id="rId50"/>
    <sheet xmlns:r="http://schemas.openxmlformats.org/officeDocument/2006/relationships" name="DEBT - Narrative (Details)" sheetId="51" state="visible" r:id="rId51"/>
    <sheet xmlns:r="http://schemas.openxmlformats.org/officeDocument/2006/relationships" name="REDEEMABLE PREFERRED STOCK AN_3" sheetId="52" state="visible" r:id="rId52"/>
    <sheet xmlns:r="http://schemas.openxmlformats.org/officeDocument/2006/relationships" name="REDEEMABLE PREFERRED STOCK AN_4" sheetId="53" state="visible" r:id="rId53"/>
    <sheet xmlns:r="http://schemas.openxmlformats.org/officeDocument/2006/relationships" name="REDEEMABLE PREFERRED STOCK AN_5" sheetId="54" state="visible" r:id="rId54"/>
    <sheet xmlns:r="http://schemas.openxmlformats.org/officeDocument/2006/relationships" name="INCOME TAXES - Narrative (Detai" sheetId="55" state="visible" r:id="rId55"/>
    <sheet xmlns:r="http://schemas.openxmlformats.org/officeDocument/2006/relationships" name="INCOME TAXES - Provision for In" sheetId="56" state="visible" r:id="rId56"/>
    <sheet xmlns:r="http://schemas.openxmlformats.org/officeDocument/2006/relationships" name="INCOME TAXES -Effective Income " sheetId="57" state="visible" r:id="rId57"/>
    <sheet xmlns:r="http://schemas.openxmlformats.org/officeDocument/2006/relationships" name="INCOME TAXES - Deferred Tax Ass" sheetId="58" state="visible" r:id="rId58"/>
    <sheet xmlns:r="http://schemas.openxmlformats.org/officeDocument/2006/relationships" name="LEASES - Schedule of Lease Term" sheetId="59" state="visible" r:id="rId59"/>
    <sheet xmlns:r="http://schemas.openxmlformats.org/officeDocument/2006/relationships" name="LEASES - Supplemental Cash Flow" sheetId="60" state="visible" r:id="rId60"/>
    <sheet xmlns:r="http://schemas.openxmlformats.org/officeDocument/2006/relationships" name="LEASES - Schedule of Maturity (" sheetId="61" state="visible" r:id="rId61"/>
    <sheet xmlns:r="http://schemas.openxmlformats.org/officeDocument/2006/relationships" name="LEASES - Narrative (Details)"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EQUITY-BASED COMPENSATION - Nar" sheetId="65" state="visible" r:id="rId65"/>
    <sheet xmlns:r="http://schemas.openxmlformats.org/officeDocument/2006/relationships" name="EQUITY-BASED COMPENSATION - Sch" sheetId="66" state="visible" r:id="rId66"/>
    <sheet xmlns:r="http://schemas.openxmlformats.org/officeDocument/2006/relationships" name="EQUITY-BASED COMPENSATION - Wei" sheetId="67" state="visible" r:id="rId67"/>
    <sheet xmlns:r="http://schemas.openxmlformats.org/officeDocument/2006/relationships" name="EQUITY-BASED COMPENSATION - S_2" sheetId="68" state="visible" r:id="rId68"/>
    <sheet xmlns:r="http://schemas.openxmlformats.org/officeDocument/2006/relationships" name="EARNINGS (LOSS) PER SHARE - Sch" sheetId="69" state="visible" r:id="rId69"/>
    <sheet xmlns:r="http://schemas.openxmlformats.org/officeDocument/2006/relationships" name="EARNINGS (LOSS) PER SHARE - S_2" sheetId="70" state="visible" r:id="rId70"/>
    <sheet xmlns:r="http://schemas.openxmlformats.org/officeDocument/2006/relationships" name="SEGMENT REPORTING (Details)"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00_);(#,##0.0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9, 2024</t>
        </is>
      </c>
      <c r="D2" s="2" t="inlineStr">
        <is>
          <t>Jul. 0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721</t>
        </is>
      </c>
      <c r="C8" s="4" t="inlineStr">
        <is>
          <t xml:space="preserve"> </t>
        </is>
      </c>
      <c r="D8" s="4" t="inlineStr">
        <is>
          <t xml:space="preserve"> </t>
        </is>
      </c>
    </row>
    <row r="9">
      <c r="A9" s="4" t="inlineStr">
        <is>
          <t>Entity Registrant Name</t>
        </is>
      </c>
      <c r="B9" s="4" t="inlineStr">
        <is>
          <t>CAVA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3426661</t>
        </is>
      </c>
      <c r="C11" s="4" t="inlineStr">
        <is>
          <t xml:space="preserve"> </t>
        </is>
      </c>
      <c r="D11" s="4" t="inlineStr">
        <is>
          <t xml:space="preserve"> </t>
        </is>
      </c>
    </row>
    <row r="12">
      <c r="A12" s="4" t="inlineStr">
        <is>
          <t>Entity Address, Address Line One</t>
        </is>
      </c>
      <c r="B12" s="4" t="inlineStr">
        <is>
          <t>14 Ridge Square NW</t>
        </is>
      </c>
      <c r="C12" s="4" t="inlineStr">
        <is>
          <t xml:space="preserve"> </t>
        </is>
      </c>
      <c r="D12" s="4" t="inlineStr">
        <is>
          <t xml:space="preserve"> </t>
        </is>
      </c>
    </row>
    <row r="13">
      <c r="A13" s="4" t="inlineStr">
        <is>
          <t>Entity Address, Address Line Two</t>
        </is>
      </c>
      <c r="B13" s="4" t="inlineStr">
        <is>
          <t>Suite 500</t>
        </is>
      </c>
      <c r="C13" s="4" t="inlineStr">
        <is>
          <t xml:space="preserve"> </t>
        </is>
      </c>
      <c r="D13" s="4" t="inlineStr">
        <is>
          <t xml:space="preserve"> </t>
        </is>
      </c>
    </row>
    <row r="14">
      <c r="A14" s="4" t="inlineStr">
        <is>
          <t>Entity Address, City or Town</t>
        </is>
      </c>
      <c r="B14" s="4" t="inlineStr">
        <is>
          <t>Washington</t>
        </is>
      </c>
      <c r="C14" s="4" t="inlineStr">
        <is>
          <t xml:space="preserve"> </t>
        </is>
      </c>
      <c r="D14" s="4" t="inlineStr">
        <is>
          <t xml:space="preserve"> </t>
        </is>
      </c>
    </row>
    <row r="15">
      <c r="A15" s="4" t="inlineStr">
        <is>
          <t>Entity Address, State or Province</t>
        </is>
      </c>
      <c r="B15" s="4" t="inlineStr">
        <is>
          <t>DC</t>
        </is>
      </c>
      <c r="C15" s="4" t="inlineStr">
        <is>
          <t xml:space="preserve"> </t>
        </is>
      </c>
      <c r="D15" s="4" t="inlineStr">
        <is>
          <t xml:space="preserve"> </t>
        </is>
      </c>
    </row>
    <row r="16">
      <c r="A16" s="4" t="inlineStr">
        <is>
          <t>Entity Address, Postal Zip Code</t>
        </is>
      </c>
      <c r="B16" s="4" t="inlineStr">
        <is>
          <t>20016</t>
        </is>
      </c>
      <c r="C16" s="4" t="inlineStr">
        <is>
          <t xml:space="preserve"> </t>
        </is>
      </c>
      <c r="D16" s="4" t="inlineStr">
        <is>
          <t xml:space="preserve"> </t>
        </is>
      </c>
    </row>
    <row r="17">
      <c r="A17" s="4" t="inlineStr">
        <is>
          <t>City Area Code</t>
        </is>
      </c>
      <c r="B17" s="4" t="inlineStr">
        <is>
          <t>202</t>
        </is>
      </c>
      <c r="C17" s="4" t="inlineStr">
        <is>
          <t xml:space="preserve"> </t>
        </is>
      </c>
      <c r="D17" s="4" t="inlineStr">
        <is>
          <t xml:space="preserve"> </t>
        </is>
      </c>
    </row>
    <row r="18">
      <c r="A18" s="4" t="inlineStr">
        <is>
          <t>Local Phone Number</t>
        </is>
      </c>
      <c r="B18" s="4" t="inlineStr">
        <is>
          <t>400-292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CAV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v>
      </c>
    </row>
    <row r="34">
      <c r="A34" s="4" t="inlineStr">
        <is>
          <t>Entity Common Stock, Shares Outstanding</t>
        </is>
      </c>
      <c r="B34" s="4" t="inlineStr">
        <is>
          <t xml:space="preserve"> </t>
        </is>
      </c>
      <c r="C34" s="6" t="n">
        <v>114002237</v>
      </c>
      <c r="D34" s="4" t="inlineStr">
        <is>
          <t xml:space="preserve"> </t>
        </is>
      </c>
    </row>
    <row r="35">
      <c r="A35" s="4" t="inlineStr">
        <is>
          <t>Documents Incorporated by Reference</t>
        </is>
      </c>
      <c r="B35" s="4" t="inlineStr">
        <is>
          <t>DOCUMENTS INCORPORATE BY REFERENCE Part III incorporates certain information by reference from the registrant’s definitive proxy statement for the 2024 annual meeting of shareholders, which will be filed no later than 120 days after the registrants fiscal year ended December 31, 2023.</t>
        </is>
      </c>
      <c r="C35" s="4" t="inlineStr">
        <is>
          <t xml:space="preserve"> </t>
        </is>
      </c>
      <c r="D35" s="4" t="inlineStr">
        <is>
          <t xml:space="preserve"> </t>
        </is>
      </c>
    </row>
    <row r="36">
      <c r="A36" s="4" t="inlineStr">
        <is>
          <t>Entity Central Index Key</t>
        </is>
      </c>
      <c r="B36" s="4" t="inlineStr">
        <is>
          <t>000163943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AVA Group, Inc. (together with its wholly owned subsidiaries, referred to as the “Company”, “CAVA”, “we”, “us”, and “our” unless specified otherwise) was formed as a Delaware corporation in 2015, and prior to that, the first CAVA restaurant opened in 2011 in Bethesda, Maryland. The Company is headquartered in Washington, D.C. and, as of December 31, 2023, operates 309 fast-casual CAVA restaurants in 24 states and Washington, D.C. The number of CAVA restaurants excludes two locations operating under a licensing arrangement and digital kitchens. The Company’s authentic Mediterranean cuisine unites taste and health, with a menu that features chef-crated and customizable bowls and pitas. Our dips, spreads and dressings are centrally produced and sold in grocery stores. The Company’s operations are conducted as two reportable segments: CAVA and Zoes Kitchen. These segments were determined on the same basis that the Company’s Chief Executive Officer (“CEO”), who is the chief operating decision maker (“CODM”), manages, evaluates, and makes key decisions regarding the business. As of March 2, 2023, the Company no longer operates any Zoes Kitchen locations. The Company has been focused on a strategy of converting Zoes Kitchen restaurants into CAVA restaurants in addition to opening new CAVA restaurants. The first conversion restaurant opened on November 8, 2019 and concluded with the last conversion restaurant opening on October 20, 2023, resulting in a total of 153 conversion restau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Stock Split —On June 2, 2023, the Company effectuated a 3-to-1 forward stock split of its common stock and preferred stock. The forward stock split did not result in an adjustment to the par value. All references in the accompanying consolidated financial statements and related notes to the number of shares of common stock, preferred stock, options to purchase common stock, restricted stock units (“RSUs”), and per share data have been restated on a retroactive basis for all periods presented to reflect the effect of this action. Initial Public Offering —On June 20, 2023, we completed an initial public offering (the “IPO”) of 16.6 million shares of common stock at a price of $22.00 per share, which included 2.2 million shares sold to the underwriters pursuant to their option to purchase additional shares. After underwriting discounts and commissions of $22.8 million and offering expenses of $6.5 million, we received net proceeds from the offering of $336.1 million. In connection with the IPO, 95.2 million outstanding shares of preferred stock were converted into an equivalent number of shares of common stock. See Note 9 (Redeemable Preferred Stock and Stockholders’ Equity) for more information. Reclassification —Certain prior year amounts have been reclassified to conform to current year presentation. Rounding —Certain numerical figures have been subject to rounding adjustments. Accordingly, numerical figures shown as totals in various tables may not be arithmetic aggregations of the figures that precede them. Principles of Consolidation —The accompanying consolidated financial statements include the accounts of CAVA Group, Inc. and its wholly owned subsidiaries after elimination of all intercompany accounts and transactions. Fiscal Year —The Company operates on a 52-week or 53-week fiscal year that ends on the last Sunday of the calendar year. The fiscal year ended December 31, 2023 (“fiscal 2023”) includes 53 weeks and the fiscal years ended December 25, 2022 (“fiscal 2022”) and December 26, 2021 (“fiscal 2021”) each include 52 weeks. In a 52-week fiscal year, the first fiscal quarter contains sixteen weeks and the second, third, and fourth fiscal quarters each contain twelve weeks. In a 53-week fiscal year, the first fiscal quarter contains sixteen weeks, the second and third fiscal quarters each contain twelve weeks, and the fourth fiscal quarter contains thirteen weeks. Use of Estimates —The accompanying consolidated financial statements have been prepared in accordance with U.S. Generally Accepted Accounting Principles (“GAAP”). The preparation of financial statements in conformity with GAAP requires management to make certain estimates and assumptions that affect reported amounts of assets and liabilities and disclosure of contingent assets and liabilities as of the date of the consolidated financial statements and the reported amounts of revenues and expenses during the reporting period. Significant accounting estimates made by the Company include the valuation allowance on deferred tax assets, equity-based compensation, lease accounting matters, impairment of long-lived assets including right-of-use assets, and legal liabilities. These estimates are based on information available as of the date of the consolidated financial statements; therefore actual results could differ from those estimates. Cash and Cash Equivalents —The Company considers all highly liquid investments with an original maturity of three months or less at the date of purchase, and deposits in transit from credit card processers, to be cash equivalents. Cash and cash equivalents are maintained with financial institutions and, at times, the amount on deposit may exceed the amount of insurance provided on such deposits. Interest earned on cash and cash equivalents is presented within interest (income) expense, net in the accompanying consolidated financial statements. Accounts Receivable —Trade accounts receivable primarily relates to revenues from Consumer Packaged Goods (“CPG”) sales, third-party delivery and catering. Other accounts receivable primarily relates to amounts due from landlords. The determination of the allowance for doubtful accounts is based on management’s estimate of uncollectible accounts receivable. The Company recorded a $0.1 million and $0.2 million allowance for doubtful accounts as of December 31, 2023 and December 25, 2022. Inventories —Inventories consist of food, beverage, paper goods, finished goods, raw materials and packaging, and supplies, and are stated at the lower of cost, as determined on a first-in, first-out method, or net realizable value. Property and Equipment —Property and equipment are stated at cost, less accumulated depreciation. Depreciation on property and equipment is calculated using the straight-line method based on the following estimated lives: Property and Equipment Useful life Leasehold improvements Shorter of lease term or estimated asset life Equipment 5-7 years Furniture and fixtures 7 years Computer hardware and software 3-5 years Vehicles 5-7 years Expenditures for improvements and renewals that extend the useful life of an asset are capitalized. Upon sale, retirement, or other disposition of these assets, the costs and related accumulated depreciation are removed from the respective accounts and any gain or loss on the disposition is included in impairment and asset disposal costs in the accompanying consolidated statements of operations. Repair and maintenance costs are expensed as incurred. The Company capitalizes certain internal costs, including payroll and payroll-related costs for employees directly associated with development and construction of future restaurants, after the restaurant has been approved and it is considered probable to open. The Company also capitalizes payroll and payroll-related costs directly associated with the development and implementation of technology. These costs are included in property and equipment and amortized over the shorter of the life of the related buildings and leasehold improvements or the lease term or in the case of technology, 3 to 5 years. The Company capitalized internal payroll costs related to new restaurant construction and technology activities of $5.6 million, $5.1 million and $3.0 million during fiscal 2023, 2022, and 2021, respectively. Goodwill and Intangible Assets —Related to the acquisition of CAVA Foods, LLC, the Company recorded goodwill of $1.9 million. Intangible assets not subject to amortization consist of purchased domain names and trademarks as well as a purchase option agreement. Goodwill and indefinite-lived intangible assets are tested for impairment at least annually, or when impairment indicators are present. Impairment is measured as the excess of the carrying value over the fair value of the goodwill and intangible assets. Impairment of Long-lived Assets —Whenever events or changes in circumstances indicate that the carrying value of an asset may not be recoverable, the Company evaluates its long-lived assets for impairment at the lowest level in which there are identifiable cash flows (“asset group”). The asset group is at the restaurant-level for restaurant assets. If the estimated future cash flows (undiscounted) from the use of an asset are less than the carrying value, impairment would be indicated. The Company uses an income approach (discounted cash flow method) to measure the fair value of an asset group. An impairment charge will be recognized in the amount by which the carrying amount of an asset group exceeds its fair value. A significant number of estimates, which are largely unobservable and classified as Level 3 inputs in the fair value hierarchy, are involved in the application of the discounted cash flow method. Estimates and assumptions used include sales, growth rates, gross margins, operating expenses in relation to the current economic conditions and the Company’s future expectations, market competition, inflation, consumer trends and other relevant economic factors. If actual performance does not achieve such projections, the Company may be required to recognize impairment charges in futures periods and such charges could be material. The Company recorded impairment charges Insurance Reserves —The Company self-insures a portion of its expected losses under its workers’ compensation and general liability insurance programs. To limit its exposure to losses, the Company maintains stop-loss coverage through third-party insurers. Insurance liabilities representing estimated costs to settle reported claims as well as claims incurred but not reported are included in accrued expenses and other on the accompanying consolidated balance sheets. Our estimated liability is not discounted and is based on a number of assumptions and factors, including historical trends, actuarial assumptions and economic conditions, and is closely monitored and adjusted when warranted by changing circumstances. Revenue Recognition —The Company recognizes in-restaurant and digital revenue when payment is tendered at the point of sale as the performance obligation has been satisfied, which is recognized net of discounts, incentives and sales tax collected from customers. Digital revenue includes digital orders, which consist of orders made through catering, digital channels, such as the CAVA app and the CAVA website. Digital orders include orders fulfilled through third-party marketplace and native delivery and digital order pick-up. CPG revenue associated with dips, spreads and dressings is recognized upon transfer of control to customers in an amount that reflects the consideration the Company expects to be entitled to in exchange for those products. Transfer of control occurs at a point in time, typically upon delivery as this is when title and risk of loss passes to the customer. Allowances for sales returns, stale products, and discounts are recorded as reductions to CPG revenue. The Company uses judgment in estimating sales returns, considering numerous factors such as historical sales return rates. Gift Cards —Revenue related to the sale of gift cards is deferred until the gift card is redeemed. Deferred gift card revenue is included in accrued expenses and other in the accompanying consolidated balance sheets. Gift cards do not carry an expiration date; therefore, customers can redeem their gift cards for products indefinitely and the Company does not deduct non-usage fees from outstanding gift card balances. A portion of gift cards that are not expected to be redeemed exclusive of amounts that are subject to state unclaimed property laws are recognized as breakage over time in proportion to gift card redemptions. Revenue recognized from gift card breakage was immaterial in fiscal 2023, 2022, and 2021. Loyalty Program —The Company has established a promotional program to encourage repeat business from customers. Loyalty program members earn rewards based on the amount spent, which are redeemable for free goods or future discounts. The loyalty points represent a material right. Accordingly, the Company records a liability and a corresponding reduction in revenue in periods when loyalty program rewards are earned by members. The Company recognizes revenue and a corresponding reduction to the liability in periods when loyalty program rewards are redeemed by members or when loyalty program rewards expire. The amount of revenue recognized or deferred is based on the stand-alone selling price of the loyalty points multiplied by the historical redemption rate. The Company determines the stand-alone selling price of loyalty points by dividing the value of a reward by the amount of spend required to earn the reward. Advertising and Marketing Costs —Advertising and marketing costs are expensed as incurred. Advertising and marketing costs totaled $6.1 million, $7.1 million, and $7.2 million during fiscal 2023, 2022, and 2021, respectively, which are included in general and administrative expenses, other operating expenses, and pre-opening costs in the accompanying consolidated statements of operations. Restructuring and Other Costs —Restructuring and other costs consist mainly of expenses related to closed Zoes Kitchen locations in connection with the Company’s conversion strategy as described above, public company readiness costs, and costs related to our collaboration center relocation incurred in fiscal 2022. The liability relating to restructuring costs as of December 31, 2023 and December 25, 2022 was not material. Pre-opening Costs —Pre-opening costs consist of expenses incurred prior to opening a new restaurant (including a new restaurant that is converted from a Zoes Kitchen location) and are made up primarily of manager salaries, relocation costs, supplies, recruiting expenses, payroll and training costs, and travel costs. Pre-opening costs also include occupancy costs recorded during the period between the date of possession and the date we begin operations at a location. Pre-opening costs are expensed as incurred. Income Taxes —The Company is taxed as a C corporation under which income taxes are accounted for using an asset and liability approach that requires the recognition of deferred tax assets and liabilities, reflecting the impact of net operating loss carryforwards and the temporary differences between the carrying amounts of assets and liabilities for financial reporting purposes and the amounts used for income tax purposes. A valuation allowance is provided when it is more likely than not that some portion or all of the deferred tax assets will not be realized. The factors used to assess the likelihood of realization include the Company’s historical and forecast of future taxable income and available tax planning strategies that could be implemented to realize the net deferred tax assets. The Company has considered its income tax positions, including any positions that may be considered uncertain by the relevant tax authorities in the jurisdictions in which the Company operate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did not have any uncertain tax positions as of December 31, 2023 and December 25, 2022. The Company’s primary tax jurisdiction is in the United States. Generally, federal, state, and local authorities may examine the Company’s tax returns for three years from the date of filing and the current and prior three years remain subject to examination as of December 31, 2023. Equity-Based Compensation —The Company has issued stock options and RSUs. Equity-Based compensation expense is measured based on the grant date fair value of those awards and is recognized on a straight-line basis over the requisite service period. Equity-Based compensation expense is based on awards outstanding, and forfeitures are recognized as they occur. Equity-Based compensation expense is included in general and administrative expenses in the accompanying consolidated statements of operations. The Company adopted an Employee Share Purchase Plan (“ESPP”) in June 2023 under which qualifying employees may be granted purchase rights to the Company’s common shares at not less than 85% of the market price on the purchase date. The expense incurred under ESPP is included within general and administrative expenses in the consolidated statements of operations. The Company uses the Black-Scholes-Merton (“Black-Scholes”) option-pricing model to estimate the fair value of stock options and purchase rights under the ESPP at the grant date. The use of the Black-Scholes option-pricing model requires the use of highly subjective assumptions, including the expected term, risk-free interest rate, expected volatility, and expected dividend yield of the underlying common stock. The fair value of RSUs is equal to the fair value of the underlying common stock at the date of grant. Prior to June 2023, the Company was privately held with no active public market for its common stock. The historical approach for estimating the fair value of the Company’s common stock was a two-step process. First, the Company’s enterprise value was established using generally accepted valuation methodologies, including the utilization of an income approach (discounted cash flow method), a market approach (guideline public company method), and a probability-weighted expected return method. Second, the enterprise value was allocated among the securities that comprise the capital structure of the Company using the option-pricing method. The assumptions used to determine the fair value of the Company’s common stock represents management’s best estimates. These estimates involve inherent uncertainties and the application of management’s judgment. Earnings (loss) per share —Basic earnings (loss) per share is calculated by dividing income available to common shareholders by the weighted-average number of shares of common stock outstanding during the period. Diluted earnings per shares (“diluted EPS”) adjusts basic earnings (loss) per share for the impact of potentially dilutive shares using the treasury stock method. Potentially dilutive shares include outstanding stock options, non-vested RSUs, and purchase rights granted under the ESPP. In periods in which there is a loss, potentially dilutive securities are not included in the calculation of diluted EPS as their impact would be anti-dilutive. Fair Value of Financial Instruments —The fair value measurement accounting guidance creates a fair value hierarchy to prioritize the inputs used to measure value into three categories. A financial instrument’s level within the fair value hierarchy is based on the lowest level of input significant to the fair value measurement, where Level 1 is the highest category (observable inputs) and Level 3 is the lowest category (unobservable inputs). The three levels are defined as follows: • Level 1 —Quoted prices for identical instruments in active markets. • Level 2 —Quoted prices for similar instruments in active markets, quoted prices for identical or similar instruments in markets that are not active and model-derived valuations in which significant value drivers are observable. • Level 3 —Unobservable inputs for the asset or liability. This includes certain pricing models, discounted cash flow methodologies and similar techniques that use significant unobservable inputs. Due to their short-term nature, the carrying value of the Company’s cash and cash equivalents, including money market securities, accounts receivable and accounts payable approximates fair value. Assets recognized or disclosed at fair value in the accompanying consolidated financial statements on a nonrecurring basis include certain items within property and equipment, net and operating lease assets. These assets are measured at fair value whenever events or changes in circumstances indicate that the carrying amount of an asset may not be recoverable. See Note 4 (Fair Value) for more information. Contingencies —The Company is subject to various claims, lawsuits, governmental investigations, and administrative proceedings that arise in the ordinary course of business. The Company accrues a liability and recognizes an expense for such matters when it is probable that a liability has been incurred and the amount can be reasonably estimated. Estimating liabilities and costs associated with these matters require significant judgment based upon the professional knowledge and experience of management and its legal counsel. Deferred Offering Costs —Deferred offering costs, which consist of direct incremental legal, consulting, accounting, and other fees relating to the Company’s IPO, were capitalized and recorded as a reduction of proceeds upon the consummation of the IPO in June 2023. There were $1.7 million of deferred offering costs included in other current assets on the accompanying consolidated balance sheet as of December 25, 2022. Recently Adopted Accounting Standards —On December 27, 2021 (the first day of fiscal 2022), the Company adopted Accounting Standards Update (“ASU”) 2016-02, Leases (Topic 842) , along with related clarifications and improvements. ASU 2016-02 requires lessees to recognize a liability for lease obligations and a corresponding right-of-use asset on the balance sheet. The guidance under Accounting Standards Codification (“ASC”) 842 requires expanding disclosures of key information about leasing arrangements which gives financial statement users the ability to assess the amount, timing, and uncertainty of cash flows related to leases. We elected the optional transition method to apply the standard as of the effective date and therefore we have not applied the standard to fiscal 2021 presented within this report. Practical expedients in connection with adoption were as follows: • Practical expedient package —We have not reassessed: whether any expired or existing contracts are or contain leases, the lease classification for any expired or existing leases, and initial direct costs for any expired or existing leases. • Hindsight —We have elected the hindsight practical expedient, which permits the use of hindsight when determining lease term and assessing impairment of right-of-use assets. • Short-term leases —As an accounting policy, we have elected not to apply the balance sheet recognition requirements for short-term leases (less than 12 months). • Combining lease and non-lease components —As an accounting policy election, by class of underlying asset, we have elected to account for lease components and associated nonlease components as a single lease component. We lease all of our restaurants, our production facility in Maryland, our collaboration center in Washington, D.C., and our support centers in Brooklyn, New York, and Plano, Texas under various non-cancelable lease agreements that expire on various dates through 2039. At inception of a lease, we determine its classification as an operating or financing lease. All of our restaurant leases are classified as operating leases. Restaurants are located on sites leased from third parties. When determining the lease term, the Company includes reasonably certain option periods. The Company makes judgments regarding the probable term for each lease, which can impact the classification and accounting for a lease as well as the amount of straight-line rent expense recognized in a period. Typically, restaurant leases have initial terms of ten years and include five-year renewal options. Renewal options are typically not included in the lease term as it is not reasonably certain at commencement that we will exercise the options. Restaurant leases provide for fixed minimum rent payments and in some cases include contingent rent payments based upon sales in excess of specified breakpoints. When achievement of sales breakpoints is probable, contingent rent is accrued. Fixed minimum rent payments are recognized on a straight-line basis over the lease term starting on the date we take control of the leased space. Operating lease assets and liabilities are recognized at the lease’s commencement date. We measure the lease liability at lease commencement by discounting the future minimum lease payments. Operating lease assets represent our right to use an underlying asset and are based upon the operating lease liabilities adjusted for prepayments, initial direct costs, lease incentives, and impairment. As the rate implicit in the lease is not readily determinable in most of the Company’s leases, the Company uses its incremental borrowing rate based on the information available at a lease’s commencement date to determine the present value of lease payments. The Company’s incremental borrowing rate for a lease is the rate of interest it would have to pay on a collateralized basis to borrow an amount equal to the lease payments under similar terms. The adoption of ASC 842 did not have a material impact on our consolidated statement of operations or consolidated statement of cash flows. The adoption of ASC 842 did have a material impact on our consolidated balance sheet resulting in the recognition of operating lease assets and liabilities. For periods prior to fiscal 2022, leases were accounted for under ASC 840. Under ASC 840, rent expense, including rent free periods if applicable, was recognized on a straight-line basis over the lease term. The difference between the average rental amount charged to expense and the amount payable under the lease was recorded as deferred rent. The lease term was determined at lease inception and included the initial term of the lease plus any renewal periods that were reasonably assured to occur. The lease term began when we had the right to control the use of the property. Tenant improvement allowances were recorded as deferred rent and amortized on a straight-line basis as a reduction to rent expense over the applicable lease terms. On December 26, 2022 (first day of fiscal 2023), the Company adopted ASU 2016-13, Financial Instruments-Credit Losses (Topic 326): Measurement of Credit Losses on Financial Instruments which requires the measurement and recognition of expected credit losses on financial instruments . The amendments in ASU 2016-13 replace the incurred loss model in existing GAAP with a forward-looking expected credit loss model that requires consideration of a broad range of information to estimate credit losses. The adoption of this standard did not have a material impact on our financial position or results from operations. Recently Issued Accounting Standards — In November 2023, the Financial Accounting Standards Board (“FASB”), issued ASU 2023-07, Segment Reporting (Topic 280): Improvements to Reportable Segment Disclosures , which improves reportable segment disclosure through enhanced disclosures about significant segment expenses. The amendment is effective for fiscal years beginning after December 15, 2023 and for interim periods within fiscal year beginning after December 15, 2024 and early adoption is permitted. The amendments should be applied retrospectively to all prior periods presented in the financial statements. We are currently evaluating the impact of adopting this ASU on our disclosures. In December 2023, the FASB issued ASU 2023-09, Income Taxes (Topic 740): Improvements to Income Tax Disclosures , which improves income tax disclosures through enhanced disaggregation within the rate reconciliation table and disaggregation of income taxes paid by jurisdiction. The amendment is effective for fiscal years beginning after December 15, 2024 and early adoption is permitted. The amendments should be applied on a prospective basis, however, retrospective application is permitted. We are currently evaluating the impact of adopting this ASU on our disclosures. The Company reviewed all other recently issued accounting standards and determined they were either not applicable or are not expected to have a material impact on our consolidated financial statements. JOBS Act Election —In April 2012, the JOBS Act was enacted. Section 107(b) of the JOBS Act provides that an emerging growth company can take advantage of an extended transition period for complying with new or revised accounting standards. Thus, an emerging growth company can delay adoption of certain accounting standards until those standards would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ing for new or revised accounting standards as other public companies that are not emerging growth companies and, as a result, the Company’s financial statements may not be comparable to companies that comply with new or revised accounting pronouncements as of public company effective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s revenue was as follows for the fiscal years indicated : (in thousands) 2023 2022 2021 Restaurant revenue $ 720,927 $ 556,986 $ 494,035 CPG revenue and other 7,773 7,133 6,037 Revenue $ 728,700 $ 564,119 $500,072 Revenue from the sale of the Company’s gift cards and loyalty program is included in restaurant revenue. Refer to Note 7 (Accrued Expenses and Other) for the Company’s gift card and loyalty liabilities balances. Revenue recognized from the redemption of gift cards, including breakage, that was included in the gift card liability at the beginning of the year was $1.0 million, $0.6 million and $0.7 million during fiscal 2023, 2022, and 2021, respectively . The full amount of the outstanding loyalty liability as of December 31, 2023 is expected to be recognized within one year due to the expiration of loyalty rewards being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The following table summarizes certain assets measured at fair value on a non-recurring basis due to impairment charges recorded as described in Note 5 (Property and Equipment, Net). The fair value of these assets was measured using an income approach (discounted cash flow method), which relies on Level 3 inputs including projected restaurant revenues and expenses and the discount rate. (in thousands) Level December 31, December 25, Certain operating lease assets 3 $ — $ 7,518 Certain property and equipment, net 3 668 631 Total $ 668 $ 8,1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table presents the Company’s property and equipment, net as of the periods indicated: (in thousands) December 31, December 25, Land $ 600 $ 600 Leasehold improvements 268,245 206,849 Equipment 78,760 58,430 Furniture and fixtures 19,694 18,472 Computer hardware and software 46,437 35,190 Vehicles 508 565 Construction in progress 58,501 36,269 Total property and equipment, gross 472,745 356,375 Less accumulated depreciation (142,015) (113,392) Total property and equipment, net $ 330,730 $ 242,983 Construction in progress relates to CAVA new restaurant openings, construction of the new production facility in Verona, VA, and technology improvements. The following tables presents impairment charges by reportable segment and asset disposal costs recognized during the fiscal years indicated: (in thousands) 2023 2022 2021 Impairment charges CAVA $ 547 $ 1,247 $ 136 Zoes Kitchen 745 6,053 3,089 Other — 1,676 — Total impairment 1,292 8,976 3,225 Total asset disposal costs 3,607 10,777 7,317 Total impairment and asset disposal costs $ 4,899 $ 19,753 $ 10,5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re have been no changes in the $1.9 million carrying amount of goodwill since the Company’s acquisition of CAVA Foods, LLC. The following tables present the Company’s intangible assets, net as of the periods indicated. As of December 31, 2023 all of our intangible assets subject to amortization were fully amortized. December 31, 2023 (in thousands) Carrying Value Accumulated Amortization Net Trademark $ 750 $ — $ 750 Other 605 — 605 Total intangible assets not subject to amortization 1,355 — 1,355 Intangibles, net $ 1,355 $ — $ 1,355 December 25, 2022 (in thousands) Carrying Value Accumulated Amortization Net Total intangible assets subject to amortization, customer relationships $ 1,207 $ (1,180) $ 27 Trademark 750 — 750 Other 605 — 605 Total intangible assets not subject to amortization 1,355 — 1,355 Intangibles, net $ 2,562 $ (1,180) $ 1,3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t>
        </is>
      </c>
      <c r="B4" s="4" t="inlineStr">
        <is>
          <t xml:space="preserve">ACCRUED EXPENSES AND OTHER The following table presents the Company’s accrued expenses and other as of the periods indicated: (in thousands) December 31, December 25, Accrued payroll and payroll taxes $ 23,370 $ 13,413 Accrued capital purchases 7,935 7,726 Sales and use tax payable 3,807 2,339 Gift card and loyalty liabilities 4,096 3,271 Other accrued expenses 20,011 13,719 Total accrued expenses and other $ 59,219 $ 40,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JPMorgan Chase Bank Revolving Line of Credit —On February 15, 2023, the Company entered into a second amendment with respect to its revolving credit agreement with JP Morgan Chase Bank, N.A. as administrative agent dated March 11, 2022, collectively known as the “2022 Credit Facility.” The amendment provides for a $30.0 million delayed draw term loan facility (the “Delayed Draw Facility” and the loans thereunder, the “Delayed Draw Term Loans”) to finance construction and capital expenditures in respect of the Company’s production facility in Verona, VA. On May 31, 2023, the Company borrowed $6.0 million under the Delayed Draw Facility, which was repaid on July 6, 2023 (amounts repaid under the Delayed Draw Facility cannot be reborrowed). As of December 31, 2023, available borrowing capacity under the 2022 Credit Facility was $98.3 million, which consisted of a revolving loan commitment in the aggregate amount of $74.3 million, net of $0.7 million of outstanding letters of credit and $24.0 million under the Delayed Draw Facility (after giving effect to the May 31, 2023 borrowing). The 2022 Credit Facility contains lender approved, uncommitted incremental revolving credit capacity of up to an aggregate amount of $25.0 million. The 2022 Credit Facility has a five-year term and matures on March 11, 2027. As of December 31, 2023, the Company had unamortized loan origination fees of $0.9 million related to the 2022 Credit Facility recorded within other long-term assets on the accompanying consolidated balance sheet. We may draw additional amounts under the Delayed Draw Facility until the earliest of (i) August 15, 2024, (ii) the date of the fifth funding of Delayed Draw Term Loans (immediately after giving effect to such funding) and (iii) the date the full $30.0 million is drawn under the Delayed Draw Facility. Delayed Draw Term Loans outstanding under the 2022 Credit Facility bear interest at a rate consistent with the 2022 Credit Facility. The Company is required to pay a ticking fee on the amount of available delayed draw term loan commitments. The ticking fee ranges from 0.20% to 0.35% based on Total Rent Adjusted Net Leverage Ratio (as defined under the 2022 Credit Facility). Delayed Draw Term Loans have a maturity date of March 11, 2027 (the “Delayed Draw Term Loan Maturity Date”). Beginning the first full calendar quarter ending after the termination of all the delayed draw term loan commitments, the Company is obligated to make mandatory quarterly principal payments of Delayed Draw Term Loans in an amount equal to the product of (i) the original aggregate principal amount of all funded Delayed Draw Term Loans, multiplied by (ii) 1.25% for the first eight payments and 1.875% for all subsequent payments occurring prior to the Delayed Draw Term Loan Maturity Date. Interest on loans under the 2022 Credit Facility are based on the one, three or six months Adjusted Term Secured Overnight Financing Rate (as described in the 2022 Credit Facility), as applicable, plus an applicable margin of 1.50% to 2.50% based on the Company’s Total Rent Adjusted Net Leverage Ratio (as defined in the 2022 Credit Facility). The Company also has the ability to draw overnight borrowings for which interest rates are calculated based on the Alternative Base Rate (as defined in the 2022 Credit Facility). The Company had no borrowings under the 2022 Credit Facility as of December 31, 2023 and December 25, 2022. The 2022 Credit Facility is unconditionally guaranteed by our domestic restricted subsidiaries, other than immaterial subsidiaries and other excluded subsidiaries. The 2022 Credit Facility is secured, subject to permitted liens and other exceptions, by a first-priority security interest in certain tangible and intangible assets of the borrower and the guarantors and a first-priority pledge of the capital stock of each domestic restricted subsidiary of the borrower and the guarantors, subject to certain exceptions. The 2022 Credit Facility includes customary restrictive covenants, including limitations on additional indebtedness, creation of liens, dividend payments, investments and certain transactions with affiliates. The 2022 Credit Facility also includes covenants that require compliance with certain leverage ratios. The availability of certain baskets and the ability to enter into certain transactions may be subject to compliance with such leverage ratios. In addition, the 2022 Credit Facility contains other customary covenants, representations and events of default. As of December 31, 2023, the Company was in compliance with these financial and other covenants. Previous SunTrust Revolving Line of Credit —On November 21, 2018, the Company entered into a revolving credit agreement with SunTrust Bank (as amended, the “2020 Credit Facility”). The 2020 Credit Facility provided for aggregate borrowings outstanding of up to $38.7 million. On May 5, 2021 the Company paid the $5.0 million current portion of the line of credit outstanding under the 2020 Credit Facility. On May 20, 2021, the Company repaid in full all indebtedness then outstanding under the 2020 Credit Facility of $35.0 million. On March 11, 2022, the Company terminated the 2020 Credit Facility. Paycheck Protection Program Notes —On April 15, 2020, as part of the Coronavirus Aid, Relief and Economic Security Act (“CARES Act”), the Company entered into a note with JP Morgan Chase Bank, N.A. for $10.0 million (the “ZK PPP Loan”) for its Zoes Kitchen business. The ZK PPP Loan had a maturity date of April 15, 2022 and bore interest at a rate of 0.98%. Payments of principal and interest were deferred for the six months beginning on the date the note was executed. On April 16, 2020, as part of the CARES Act, the Company entered into a note with Truist Bank for $10.0 million (the “CAVA PPP Loan”) for its CAVA business. The CAVA PPP Loan had a maturity date of April 16, 2022 and bore interest at a rate of 1.00%. Payments of principal and interest were deferred for the seven months beginning on the date the note was executed. Funds from both loans were used for payroll, payroll tax, and benefit payments, which included retaining Team Members. The Company applied for forgiveness which was granted on June 10, 2021 for the ZK PPP Loan and June 14, 2021 for the CAVA PPP Loan. Amounts forgiven resulted in a $20.0 million gain on extinguishment of debt in fiscal 2021 recorded within other income, net in the accompanying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PREFERRED STOCK AND STOCKHOLDERS’ EQUITY</t>
        </is>
      </c>
      <c r="B1" s="2" t="inlineStr">
        <is>
          <t>12 Months Ended</t>
        </is>
      </c>
    </row>
    <row r="2">
      <c r="B2" s="2" t="inlineStr">
        <is>
          <t>Dec. 31, 2023</t>
        </is>
      </c>
    </row>
    <row r="3">
      <c r="A3" s="3" t="inlineStr">
        <is>
          <t>Equity [Abstract]</t>
        </is>
      </c>
      <c r="B3" s="4" t="inlineStr">
        <is>
          <t xml:space="preserve"> </t>
        </is>
      </c>
    </row>
    <row r="4">
      <c r="A4" s="4" t="inlineStr">
        <is>
          <t>REDEEMABLE PREFERRED STOCK AND STOCKHOLDERS’ EQUITY</t>
        </is>
      </c>
      <c r="B4" s="4" t="inlineStr">
        <is>
          <t>REDEEMABLE PREFERRED STOCK AND STOCKHOLDERS’ EQUITY The Company has reserved shares of common stock for issuance as follows as of the periods indicated: (in thousands) December 31, December 25, Conversion of outstanding shares of preferred stock — 95,204 Awards outstanding under the 2023 and 2015 Equity Incentive Plans 5,731 3,639 Shares available for future issuance under the 2023 and 2015 Equity Incentive Plans, respectively 7,322 1,673 Shares available for future issuance under the 2023 Employee Stock Purchase Plan 1,725 — Total reserved shares of common stock 14,778 100,516 On June 20, 2023, we issued 95.2 million shares of common stock, par value $0.0001 per share, of the Company upon conversion on a one-for-one basis of all outstanding shares of its Series A Preferred Stock, par value $0.0001 per share, Series B Preferred Stock, par value $0.0001 per share, Series C Preferred Stock, par value $0.0001 per share, Series D Preferred Stock, par value $0.0001 per share, Series E Preferred Stock, par value $0.0001 per share, and Series F Preferred Stock, par value $0.0001 per share, pursuant to the Company’s Sixth Amended and Restated Certificate of Incorporation, as amended, and in connection with the Company’s IPO. Conversion of the preferred stock into shares of common stock occurred automatically. As of December 31, 2023 there were no outstanding shares of preferred stock. See Note 2 (Basis of Presentation and Significant Account Policies) for more information on the Company’s IPO. Preferred stock consisted of the following as of December 25, 2022: (in thousands) Shares Shares Liquidation Carrying Value Series A 16,003 13,304 $ 38,161 $ (12,912) Series B 7,731 7,714 44,250 44,024 Series C 5,205 5,161 34,950 34,609 Series D 4,463 4,421 33,389 32,999 Series E 61,571 47,703 360,315 359,520 Series F 16,901 16,901 212,000 204,068 Total 111,874 95,204 $ 723,065 $ 662,308 Series F Capital Raise —On March 26, 2021, the Company and certain existing significant stockholders and new investors, including T.Rowe and certain of its affiliates (collectively, the “Investors”), entered into the Series F Preferred Stock Purchase Agreement (the “Series F SPA”), pursuant to which the Investors purchased from the Company an aggregate of 16.9 million shares of Series F Preferred Stock at $12.55 per share for an aggregate purchase price of $204.1 million, net of issuance costs of $7.9 million, which has been recorded in the accompanying statement of preferred stock and stockholders’ equity in fiscal 2021. Concurrently with the closing of the Series F SPA, (i) the Company and certain current Company stockholders entered into Share Repurchase Agreements, pursuant to which the Company purchased from such stockholders an aggregate of 1.8 million shares of preferred stock at $11.61 per share for an aggregate purchase price of $20.7 million, and (ii) the Company, certain selling founders of the Company consisting of its CEO and Chief Concept Officer (collectively, the “Sellers”), and certain of the Investors entered into Share Transfer Agreements, pursuant to which such Investors purchased from such Sellers 0.2 million shares of common stock and 0.5 million shares of preferred stock at $11.61 per share for an aggregate purchase price of $8.0 million. The Company also repurchased from its CEO 0.6 million shares of common stock at $11.61 per share for a net payment of proceeds of $1.0 million to the CEO (after offsetting the payment of the exercise price of $6.4 million pursuant to a promissory note issued in favor of the Company from the aggregate purchase price of $7.4 million). The Company recognized compensation expense on the repurchase of common stock from the CEO and on the sale of common stock by the CEO to such Investors. Refer to Note 14 (Equity-Based Compensation) for more information. Under the Company’s amended and restated certificate of incorporation, any shares of preferred stock that are redeemed or acquired by the Company or any of its subsidiaries are automatically and immediately cancelled and retired, and cannot be reissued, sold, or transferred. Simultaneously in connection with the closing of the Series F SPA, the Company amended its 2015 Equity Incentive Plan (the “2015 Plan”) to increase the authorized shares of common stock thereunder in the amount of 1.9 million, with an aggregate amount of common stock reserved for issuance under the 2015 Plan, as amended, of 8.1 million. In addition, in April 2021, the Company amended its amended and restated certificate of incorporation to increase the number of authorized shares of common stock to 15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assesses the available positive and negative evidence to estimate whether sufficient future taxable income will be generated to permit the use of existing deferred tax assets (“DTAs”). A significant piece of objective negative evidence evaluated was the cumulative losses incurred over the three-year period ended December 31, 2023. Such objective evidence limits the ability to consider other subjective evidence, such as our projections for future growth. On the basis of this evaluation, as of December 31, 2023 and December 25, 2022, a valuation allowance of $83.7 million and $88.4 million, respectively, has been recorded to recognize only the portion of the DTAs that are more likely than not to be realized. The amount of the DTA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Company generates all of its income before taxes in the United States. The provision for income taxes consists of the following for the fiscal years indicated: (in thousands) 2023 2022 2021 Current: Federal $ — $ — $ — State 718 88 114 Subtotal current 718 88 114 Deferred: Federal 20 2 2 State 30 3 1 Subtotal deferred 50 5 3 Provision for income taxes $ 768 $ 93 $ 117 The provision for income taxes differs from the amount computed by applying the U.S. federal statutory income tax rate to income or loss before income taxes for the reasons set forth below for the fiscal years indicated: (in thousands) 2023 2022 2021 Income tax (benefit) at federal statutory rate $ 2,950 $ (12,323) $ (7,846) State income tax (benefit) 996 (1,885) (3,231) Increase (decrease) in valuation allowance (4,699) 13,428 15,795 Deferred taxes 1,032 1,318 572 Equity-based compensation (556) (541) (994) Nondeductible executive compensation 915 — — Forgiveness of Paycheck Protection Program Notes — — (4,200) Other permanent adjustments 130 96 21 Provision for income taxes $ 768 $ 93 $ 117 The following table presents the Company’s deferred tax assets and liabilities as of the periods indicated: (in thousands) December 31, December 25, Deferred tax assets: Net operating loss $ 59,012 $ 65,423 Operating lease liabilities 89,700 81,204 Property and equipment 4,692 5,230 Interest expense — 1,602 Equity-based compensation 1,596 2,161 Other 5,732 3,293 Gross deferred tax assets 160,732 158,913 Valuation allowance (83,662) (88,361) Net deferred tax assets 77,070 70,552 Deferred tax liabilities: Operating lease assets (77,149) (70,580) Net deferred tax liabilities (77,149) (70,580) Total net deferred tax liabilities $ (79) $ (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weighted average remaining lease term and discount rate were as follows as of the period indicated: December 31, December 25, Weighted average remaining lease term (years) 8.2 8.4 Weighted average discount rate 6.01 % 5.51 % The components of lease cost were as follows for the fiscal years indicated: (in thousands) Classification 2023 2022 Operating lease cost Occupancy, General and administrative expenses $ 44,201 $ 42,551 Pre-opening lease cost Pre-opening costs 4,296 3,823 Closed store lease cost Restructuring and other costs 558 840 Short-term lease costs General and administrative expenses 364 460 Variable lease cost Occupancy 1,421 327 Sublease income Other income (479) (659) Total lease cost $ 50,361 $ 47,342 Supplemental disclosures of cash flow information related to leases were as follows for the fiscal years indicated: (in thousands) 2023 2022 Cash paid for operating lease liabilities $ 48,739 $ 49,984 Operating lease assets obtained in exchange for operating lease liabilities 1 43,985 322,015 Derecognition of operating lease assets due to termination or impairment 4,946 17,041 __________________ 1 Amount presented for fiscal 2022 includes a $256.9 million transition adjustment for the adoption of ASC 842. Refer to Note 5 (Property and Equipment, Net) for a description of impairment charges that resulted in a reduction to operating lease assets. Future minimum lease payments by fiscal year for operating leases consist of the following as of December 31, 2023: (in thousands) Operating Leases 2024 $ 51,572 2025 56,121 2026 55,186 2027 52,959 2028 47,980 Thereafter 171,699 Total 435,517 Less: imputed interest 99,319 Operating lease liabilities (current and non-current) $ 336,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enters into various purchase obligations in the ordinary course of business, generally of a short-term nature. Those that are binding primarily relate to amounts owed for produce and other ingredients and supplies, including supplies and materials used for new restaurant openings. Letters of Credit —As of December 31, 2023 and December 25, 2022, the Company had four and eight irrevocable letters of credit in favor of various landlords in the aggregate amount of $0.7 million and $1.3 million, respectively. The letters of credit do not require a compensating balance and automatically renew in accordance with the terms of the underlying lease agreement. Litigation —The Company is currently involved in various claims and legal actions that arise in the ordinary course of its business, including claims resulting from employment related matters. While the ultimate outcome and the costs associated with litigation are inherently uncertain and difficult to predict, as of the date hereof, the Company does not believe that any of its pending legal proceedings will have a material effect on its business, financial condition, results of operations, or cash flows. However, a significant increase in the number of these claims or an increase in uninsured amounts owed under successful claims could materially and adversely affect our business, financial condition, results of operations, or cash flows. In April 2022, the Company was named as a defendant in a purported class action complaint relating to organic fluorine and per- and polyfluoroalkyl substances (“PFAS”) in the packaging of its grain and salad bowls. Hamman et al. v. Cava Group, Inc. was filed on April 27, 2022 in the U.S. District Court for the Southern District of California. An amended complaint was subsequently filed on August 18, 2022. After an initial round of motion to dismiss briefing, the court granted in part and denied in part our motion to dismiss on February 8, 2023. Thereafter, plaintiffs filed a second amended complaint on March 1, 2023 seeking, among other relief, compensatory damages in an unspecified amount and medical monitoring. The complaint alleges that certain of our products are unfit for human consumption due to the packaging containing allegedly heightened levels of organic fluorine and unsafe PFAS, and that consumers were misled by certain marketing claims asserted by us regarding the health and sustainability of our products. The complaint further alleges that our products may have caused bodily injuries to the putative class members who consumed our products. After a further round of motion to dismiss briefing, in December 2023, the court denied the Company’s latest motion to dismiss parts of the case. We answered the suit in January 2024. In April 2023, the Company was served with a demand letter alleging that we use unhealthy and unsustainable PFAS in our packaging, that our products contain synthetic biocides, and that our “healthy” and “sustainable” marketing claims constitute false and deceptive advertising. The letter demanded that the Company take certain actions, including refraining from using or sourcing packaging containing PFAS and adding certain product warnings. The letter further threatened to file an action styled as GMO Free USA v. Cava Group, Inc. in the Superior Court of the District of Columbia Civil Division. The suit was filed on or about October 12, 2023, expounding the demand letter’s allegations and seeking declaratory and injunctive relief, as well as payment of the plaintiffs’ attorney’s fees, in connection with alleged violations of D.C. consumer law. As of the date hereof, the Company’s motion to dismiss the suit is pending. In connection with Hamman et al. v. Cava Group, Inc., on September 21, 2022, Travelers Property Casualty Company of America sought a declaratory judgment that it is not liable for insurance coverage in relation to the allegations asserted in the Hamman complaint related to PFAS, and it sought recoupment of the Company’s legal costs in the Hamman action. Travelers Property Casualty Company of America et al v. Cava Group, Inc. was filed September 21, 2022 in the Superior Court of the State of California, County of Orange. On November 9, 2022, we removed the action to the U.S. District Court for the Central District of California. On December 16, 2022, we filed a motion to dismiss and a motion to transfer the case to the U.S. District Court for the District of Columbia. On February 13, 2024, the motion to transfer was granted, which has resulted in the case being transferred to the U.S. District Court for the District of Columbia. Depending on the outcome of the Travelers’ action as a whole, we may not be able to recover from our insurance the full amount of any damages we might incur in matters related to PFAS, including both the Hamman action and GMO Free USA 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March 2021, CAVA Group, Inc. entered into a promissory note for $6.4 million with the Company’s CEO, Brett Schulman. The purpose of this note was to facilitate the exercise and repurchase of stock options in connection with the Series F capital raise. The full amount of the note was repaid on March 26, 2021, and as a result, Mr Schulman has no outstanding indebtedness related to the primary note. See Note 9 (Redeemable Preferred Stock and Stockholders’ Equity) and Note 14 (Equity-Based Compensation) for additional information. We were party to a consulting agreement (the “Consulting Agreement”) with CMRG Inc. (“CMRG”), which is primarily owned by certain of the founders of the Company including Theodoros Xenohristos who serves on our Board of Directors. Under the terms of the Consulting Agreement, the founders provided culinary, branding, food products, and restaurant operation services to one of our subsidiaries, CAVA Mezze Grill, in exchange for an annual consulting fee. During each of fiscal 2022 and fiscal 2021, $0.2 million was paid to CMRG for consulting services under the Consulting Agreement. The Consulting Agreement was effectively terminated in December 2022. We were party to a management services agreement (“MSA”) with Act III Management, LLC (“Act III Management”), which is one of our stockholders and is controlled by Ronald Shaich, who is Chair of our Board of Directors. Act III Management provided consulting in the areas of information technology, strategy, finance, off-premises sales, and restaurant operations. During fiscal 2022 and fiscal 2021, $0.8 million and $1.0 million, respectively, was paid to Act III Management under the MSA. The MSA was terminated in accordance with its terms in Decem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EQUITY-BASED COMPENSATION 2023 Equity Incentive Plan —In connection with the Company’s IPO, the Company adopted the 2023 Equity Incentive Plan (the “2023 Plan”). The 2023 Plan includes 9.4 million authorized shares of the Company’s common stock for issuance to employees, directors, and consultants through non-qualified stock options and incentive stock options, restricted shares of our common stock, RSUs, performance stock units and other equity-based awards tied to the value of our shares. The number of shares reserved for issuance under the 2023 Plan will automatically increase on the first day of each fiscal year beginning with fiscal 2024 by a number of shares equal to the lesser of (i) the positive difference between 1% of the then-outstanding shares of our common stock on the last day of the preceding fiscal year minus the plan reserve of the last day of the immediately preceding fiscal year and (ii) a lesser number of shares determined by our Board of Directors. 2015 Equity Incentive Plan —Prior to the Company’s IPO, the Company granted incentive stock options, non-statutory stock options, and restricted stock unit awards to employees, directors, and consultants under the 2015 Plan. Following effectiveness of the 2023 Plan in connection with our IPO, no further awards will be granted under the 2015 Plan; however, awards outstanding under the 2015 Plan will continue to be governed by their existing terms. During fiscal 2023, 2022, and 2021 the Company recognized compensation expense (including applicable payroll taxes) related to awards under the 2015 Plan and 2023 Plan of $9.2 million, $4.0 million, and $5.5 million, respectively. Fiscal 2021 includes $2.8 million of compensation expense which represents the excess of the purchase price over fair value on the CEO’s sales of common stock to the Company and a third party. Refer to Note 9 (Redeemable Preferred Stock and Stockholders’ Equity) for more information on this transaction. Stock Options —Prior to the IPO, under the 2015 Plan, our Board of Directors determined the option exercise price and granted all stock options at exercise prices that were equal or exceed the fair value of the common stock on the date of grant. Under the 2023 Plan, the terms of all stock options may not exceed 10 years. Vesting terms are determined by our Board of Directors and generally vest annually in equal installments over four years of continuous service, except for 0.6 million options that were granted to our CEO in connection with the IPO that will vest over five years of continuous service. A summary of the Company’s stock option activity is as follows: Weighted Average (in thousands, except per share amounts) Number Of Options Exercise Price Remaining Contractual Term (Years) Aggregate Intrinsic Value Outstanding - December 26, 2021 1,432 $ 4.45 5.8 $ 3,828 Granted 459 6.75 Exercised (15) 2.42 Forfeited or expired (13) 2.73 Outstanding - December 25, 2022 1,863 $ 5.04 5.9 $ 8,444 Granted 1,373 19.61 Exercised (79) 4.34 Forfeited or expired (79) 9.47 Outstanding - December 31, 2023 3,078 $ 11.45 6.8 $ 97,054 Exercisable - December 31, 2023 1,441 $ 4.71 4.0 Vested and expected to vest - December 31, 2023 3,078 $ 11.45 6.8 $ 97,054 The following table reflects the weighted-average assumptions utilized in the Black-Scholes option pricing model during the fiscal years indicated: 2023 2022 Expected term (in years) 1 6.4 6.2 Volatility 2 46.0% 45.0% Risk-free interest rate 3.8% 1.7% Dividend rate —% —% Weighted-average grant date fair value per share $9.98 $2.97 __________________ 1 Expected term was calculated using the simplified method, which is an average of the contractual term and vesting period of the option, as we do not have sufficient historical data for determining the expected term of our stock option awards. 2 Volatility was based on a group of industry peers with sufficient history. As of December 31, 2023, there was $12.3 million of unrecognized compensation costs related to option awards. This cost is expected to be recognized over a period of 3.9 years. Restricted Stock Units —Vesting terms of RSUs are determined by our Board of Directors and generally vest annually in equal installments over four years of continuous service, except for 0.3 million RSUs that were granted to our CEO in connection with the IPO that will vest over five years of continuous service. A summary of the Company’s restricted stock unit activity is as follows: (in thousands, except per share amounts) Number of Units Weighted-Average Grant Date Fair Value Aggregate Intrinsic Value Non-vested - December 26, 2021 1,487 $ 3.08 $ 10,032 Granted 881 6.74 Vested (409) 2.76 Forfeited (183) 3.55 Non-vested - December 25, 2022 1,776 $ 4.76 $ 16,996 Granted 1,699 17.52 Vested (568) 4.45 Forfeited (254) 8.12 Non-vested - December 31, 2023 2,653 $ 12.69 $ 113,985 As of December 31, 2023, there was $27.4 million of unrecognized compensation expense related to RSU awards. This cost is expected to be recognized over a period of 3.4 years. 2023 Employee Stock Purchase Plan —In connection with the IPO, the Company’s Board of Directors adopted the 2023 Employee Stock Purchase Plan (the “2023 ESPP”). The 2023 ESPP authorizes issuance of 1.7 million shares of common stock to the Company’s employees. The number of shares of the Company’s common stock reserved for issuance will automatically increase on the first day of each fiscal year ending on December 29, 2032 by the lesser of (i) 1% of the outstanding common stock of the Company on the last day of the immediately preceding fiscal year and (ii) a lower number of shares of our common stock as determined by the Board of Directo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earnings (loss) per common share for the fiscal years indicated: (in thousands, except per share amounts) 2023 2022 2021 Net income (loss) $ 13,280 $ (58,987) $ (37,391) Weighted-average shares outstanding: Basic 60,512 1,328 732 Dilutive awards 2,936 — — Diluted 63,448 1,328 732 Earnings (loss) per common share: Basic $ 0.22 $ (44.41) $ (51.06) Diluted $ 0.21 $ (44.41) $ (51.06) The Company excluded the following potential common shares, presented based on amounts outstanding at the end of each period, from the computation of diluted earnings (loss) per share as the impact would have been anti-dilutive for the fiscal years indicated: (in thousands) 2023 2022 2021 Stock options — 1,201 770 Restricted stock units — 1,776 1,487 Preferred stock (as converted to common shares) — 95,204 95,204 Total common stock equivalents — 98,181 97,461 During fiscal 2022 and 2021, the Company’s potentially dilutive securities have been excluded from the computation of diluted earnings per share as the effect would be anti-dilutive in a net loss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DM reviews segment performance and allocates resources based upon restaurant-level profit, which is defined as segment revenues less food, beverage, and packaging expenses, labor, occupancy, and other operating expenses. All segment revenue is earned in the United States, and all intersegment revenues have been eliminated. Sales from external customers are derived principally from sales of food, beverage, and CPG. The Company does not rely on any major customers as sources of sales. As the CODM is not provided with asset information by segment, assets are reported only on a consolidated basis. As described in Note 1 (Nature of Operations), the Company no longer operates any Zoes Kitchen locations as of March 2, 2023. Other includes the Company’s CPG sales from CAVA Foods. Financial information for the Company’s reportable segments was as follows for the fiscal years indicated: (in thousands) 2023 2022 2021 Revenue CAVA $ 717,060 $ 448,594 $ 278,219 Zoes Kitchen 3,867 108,392 215,816 Other 7,773 7,133 6,037 Total revenue 728,700 564,119 500,072 Restaurant-level operating expenses 1 CAVA 539,572 357,501 227,335 Zoes Kitchen 4,044 102,292 186,237 Other 4,738 6,342 4,347 Total restaurant-level operating expenses 548,354 466,135 417,919 Restaurant-level profit (loss) CAVA 177,488 91,093 50,884 Zoes Kitchen (177) 6,100 29,579 Other 3,035 791 1,690 Total restaurant-level profit 180,346 97,984 82,153 Reconciliation of restaurant-level profit to income (loss) before income taxes: General and administrative expenses 101,491 70,037 64,792 Depreciation and amortization 47,433 42,724 44,538 Restructuring and other costs 6,080 5,923 6,839 Pre-opening costs 15,718 19,313 8,194 Impairment and asset disposal costs 4,899 19,753 10,542 Interest (income) expense, net (8,852) 47 4,810 Other income, net (471) (919) (20,288) Income (loss) before income taxes $ 14,048 $ (58,894) $ (37,274) __________________ 1 Restaurant-level operating expenses consist of food, beverage, and packaging (excluding depreciation and amortization), labor, occupancy, and other operating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25, 2022</t>
        </is>
      </c>
      <c r="D2" s="2" t="inlineStr">
        <is>
          <t>Dec. 26,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280</v>
      </c>
      <c r="C4" s="7" t="n">
        <v>-58987</v>
      </c>
      <c r="D4" s="7" t="n">
        <v>-3739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tock Split</t>
        </is>
      </c>
      <c r="B4" s="4" t="inlineStr">
        <is>
          <t>Stock Split —On June 2, 2023, the Company effectuated a 3-to-1 forward stock split of its common stock and preferred stock. The forward stock split did not result in an adjustment to the par value. All references in the accompanying consolidated financial statements and related notes to the number of shares of common stock, preferred stock, options to purchase common stock, restricted stock units (“RSUs”), and per share data have been restated on a retroactive basis for all periods presented to reflect the effect of this action. Earnings (loss) per share —Basic earnings (loss) per share is calculated by dividing income available to common shareholders by the weighted-average number of shares of common stock outstanding during the period. Diluted earnings per shares (“diluted EPS”) adjusts basic earnings (loss) per share for the impact of potentially dilutive shares using the treasury stock method. Potentially dilutive shares include outstanding stock options, non-vested RSUs, and purchase rights granted under the ESPP. In periods in which there is a loss, potentially dilutive securities are not included in the calculation of diluted EPS as their impact would be anti-dilutive.</t>
        </is>
      </c>
    </row>
    <row r="5">
      <c r="A5" s="4" t="inlineStr">
        <is>
          <t>Reclassification</t>
        </is>
      </c>
      <c r="B5" s="4" t="inlineStr">
        <is>
          <t>Reclassification</t>
        </is>
      </c>
    </row>
    <row r="6">
      <c r="A6" s="4" t="inlineStr">
        <is>
          <t>Rounding</t>
        </is>
      </c>
      <c r="B6" s="4" t="inlineStr">
        <is>
          <t>Rounding —Certain numerical figures have been subject to rounding adjustments. Accordingly, numerical figures shown as totals in various tables may not be arithmetic aggregations of the figures that precede them.</t>
        </is>
      </c>
    </row>
    <row r="7">
      <c r="A7" s="4" t="inlineStr">
        <is>
          <t>Principles of Consolidation</t>
        </is>
      </c>
      <c r="B7" s="4" t="inlineStr">
        <is>
          <t>Principles of Consolidation</t>
        </is>
      </c>
    </row>
    <row r="8">
      <c r="A8" s="4" t="inlineStr">
        <is>
          <t>Fiscal Year</t>
        </is>
      </c>
      <c r="B8" s="4" t="inlineStr">
        <is>
          <t>Fiscal Year</t>
        </is>
      </c>
    </row>
    <row r="9">
      <c r="A9" s="4" t="inlineStr">
        <is>
          <t>Use of Estimates</t>
        </is>
      </c>
      <c r="B9" s="4" t="inlineStr">
        <is>
          <t>Use of Estimates</t>
        </is>
      </c>
    </row>
    <row r="10">
      <c r="A10" s="4" t="inlineStr">
        <is>
          <t>Cash and Cash Equivalents</t>
        </is>
      </c>
      <c r="B10" s="4" t="inlineStr">
        <is>
          <t>Cash and Cash Equivalents —The Company considers all highly liquid investments with an original maturity of three months or less at the date of purchase, and deposits in transit from credit card processers, to be cash equivalents. Cash and cash equivalents are maintained with financial institutions and, at times, the amount on deposit may exceed the amount of insurance provided on such deposits. Interest earned on cash and cash equivalents is presented within interest (income) expense, net in the accompanying consolidated financial statements.</t>
        </is>
      </c>
    </row>
    <row r="11">
      <c r="A11" s="4" t="inlineStr">
        <is>
          <t>Accounts Receivable</t>
        </is>
      </c>
      <c r="B11" s="4" t="inlineStr">
        <is>
          <t>Accounts Receivable</t>
        </is>
      </c>
    </row>
    <row r="12">
      <c r="A12" s="4" t="inlineStr">
        <is>
          <t>Inventories</t>
        </is>
      </c>
      <c r="B12" s="4" t="inlineStr">
        <is>
          <t>Inventories —Inventories consist of food, beverage, paper goods, finished goods, raw materials and packaging, and supplies, and are stated at the lower of cost, as determined on a first-in, first-out method, or net realizable value.</t>
        </is>
      </c>
    </row>
    <row r="13">
      <c r="A13" s="4" t="inlineStr">
        <is>
          <t>Property and Equipment</t>
        </is>
      </c>
      <c r="B13" s="4" t="inlineStr">
        <is>
          <t>Property and Equipment —Property and equipment are stated at cost, less accumulated depreciation. Depreciation on property and equipment is calculated using the straight-line method based on the following estimated lives: Property and Equipment Useful life Leasehold improvements Shorter of lease term or estimated asset life Equipment 5-7 years Furniture and fixtures 7 years Computer hardware and software 3-5 years Vehicles 5-7 years Expenditures for improvements and renewals that extend the useful life of an asset are capitalized. Upon sale, retirement, or other disposition of these assets, the costs and related accumulated depreciation are removed from the respective accounts and any gain or loss on the disposition is included in impairment and asset disposal costs in the accompanying consolidated statements of operations. Repair and maintenance costs are expensed as incurred.</t>
        </is>
      </c>
    </row>
    <row r="14">
      <c r="A14" s="4" t="inlineStr">
        <is>
          <t>Goodwill and Intangible Assets</t>
        </is>
      </c>
      <c r="B14" s="4" t="inlineStr">
        <is>
          <t>Goodwill and Intangible Assets</t>
        </is>
      </c>
    </row>
    <row r="15">
      <c r="A15" s="4" t="inlineStr">
        <is>
          <t>Impairment of Long-Lived Assets</t>
        </is>
      </c>
      <c r="B15" s="4" t="inlineStr">
        <is>
          <t>Impairment of Long-lived Assets</t>
        </is>
      </c>
    </row>
    <row r="16">
      <c r="A16" s="4" t="inlineStr">
        <is>
          <t>Insurance Reserves</t>
        </is>
      </c>
      <c r="B16" s="4" t="inlineStr">
        <is>
          <t>Insurance Reserves —The Company self-insures a portion of its expected losses under its workers’ compensation and general liability insurance programs. To limit its exposure to losses, the Company maintains stop-loss coverage through third-party insurers. Insurance liabilities representing estimated costs to settle reported claims as well as claims incurred but not reported are included in accrued expenses and other on the accompanying consolidated balance sheets. Our estimated liability is not discounted and is based on a number of assumptions and factors, including historical trends, actuarial assumptions and economic conditions, and is closely monitored and adjusted when warranted by changing circumstances.</t>
        </is>
      </c>
    </row>
    <row r="17">
      <c r="A17" s="4" t="inlineStr">
        <is>
          <t>Revenue Recognition, Gift Cards And Loyalty Program</t>
        </is>
      </c>
      <c r="B17" s="4" t="inlineStr">
        <is>
          <t>Revenue Recognition —The Company recognizes in-restaurant and digital revenue when payment is tendered at the point of sale as the performance obligation has been satisfied, which is recognized net of discounts, incentives and sales tax collected from customers. Digital revenue includes digital orders, which consist of orders made through catering, digital channels, such as the CAVA app and the CAVA website. Digital orders include orders fulfilled through third-party marketplace and native delivery and digital order pick-up. CPG revenue associated with dips, spreads and dressings is recognized upon transfer of control to customers in an amount that reflects the consideration the Company expects to be entitled to in exchange for those products. Transfer of control occurs at a point in time, typically upon delivery as this is when title and risk of loss passes to the customer. Allowances for sales returns, stale products, and discounts are recorded as reductions to CPG revenue. The Company uses judgment in estimating sales returns, considering numerous factors such as historical sales return rates. Gift Cards —Revenue related to the sale of gift cards is deferred until the gift card is redeemed. Deferred gift card revenue is included in accrued expenses and other in the accompanying consolidated balance sheets. Gift cards do not carry an expiration date; therefore, customers can redeem their gift cards for products indefinitely and the Company does not deduct non-usage fees from outstanding gift card balances. A portion of gift cards that are not expected to be redeemed exclusive of amounts that are subject to state unclaimed property laws are recognized as breakage over time in proportion to gift card redemptions. Revenue recognized from gift card breakage was immaterial in fiscal 2023, 2022, and 2021. Loyalty Program —The Company has established a promotional program to encourage repeat business from customers. Loyalty program members earn rewards based on the amount spent, which are redeemable for free goods or future discounts. The loyalty points represent a material right. Accordingly, the Company records a liability and a corresponding reduction in revenue in periods when loyalty program rewards are earned by members. The Company recognizes revenue and a corresponding reduction to the liability in periods when loyalty program rewards are redeemed by members or when loyalty program rewards expire. The amount of revenue recognized or deferred is based on the stand-alone selling price of the loyalty points multiplied by the historical redemption rate. The Company determines the stand-alone selling price of loyalty points by dividing the value of a reward by the amount of spend required to earn the reward.</t>
        </is>
      </c>
    </row>
    <row r="18">
      <c r="A18" s="4" t="inlineStr">
        <is>
          <t>Advertising and Marketing Costs</t>
        </is>
      </c>
      <c r="B18" s="4" t="inlineStr">
        <is>
          <t>Advertising and Marketing Costs</t>
        </is>
      </c>
    </row>
    <row r="19">
      <c r="A19" s="4" t="inlineStr">
        <is>
          <t>Restructuring and Other Costs</t>
        </is>
      </c>
      <c r="B19" s="4" t="inlineStr">
        <is>
          <t>Restructuring and Other Costs</t>
        </is>
      </c>
    </row>
    <row r="20">
      <c r="A20" s="4" t="inlineStr">
        <is>
          <t>Pre-opening Costs</t>
        </is>
      </c>
      <c r="B20" s="4" t="inlineStr">
        <is>
          <t>Pre-opening Costs —Pre-opening costs consist of expenses incurred prior to opening a new restaurant (including a new restaurant that is converted from a Zoes Kitchen location) and are made up primarily of manager salaries, relocation costs, supplies, recruiting expenses, payroll and training costs, and travel costs. Pre-opening costs also include occupancy costs recorded during the period between the date of possession and the date we begin operations at a location. Pre-opening costs are expensed as incurred.</t>
        </is>
      </c>
    </row>
    <row r="21">
      <c r="A21" s="4" t="inlineStr">
        <is>
          <t>Income Taxes</t>
        </is>
      </c>
      <c r="B21" s="4" t="inlineStr">
        <is>
          <t>Income Taxes —The Company is taxed as a C corporation under which income taxes are accounted for using an asset and liability approach that requires the recognition of deferred tax assets and liabilities, reflecting the impact of net operating loss carryforwards and the temporary differences between the carrying amounts of assets and liabilities for financial reporting purposes and the amounts used for income tax purposes. A valuation allowance is provided when it is more likely than not that some portion or all of the deferred tax assets will not be realized. The factors used to assess the likelihood of realization include the Company’s historical and forecast of future taxable income and available tax planning strategies that could be implemented to realize the net deferred tax assets. The Company has considered its income tax positions, including any positions that may be considered uncertain by the relevant tax authorities in the jurisdictions in which the Company operate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did not have any uncertain tax positions as of December 31, 2023 and December 25, 2022. The Company’s primary tax jurisdiction is in the United States. Generally, federal, state, and local authorities may examine the Company’s tax returns for three years from the date of filing and the current and prior three years remain subject to examination as of December 31, 2023.</t>
        </is>
      </c>
    </row>
    <row r="22">
      <c r="A22" s="4" t="inlineStr">
        <is>
          <t>Equity-Based Compensation</t>
        </is>
      </c>
      <c r="B22" s="4" t="inlineStr">
        <is>
          <t>Equity-Based Compensation —The Company has issued stock options and RSUs. Equity-Based compensation expense is measured based on the grant date fair value of those awards and is recognized on a straight-line basis over the requisite service period. Equity-Based compensation expense is based on awards outstanding, and forfeitures are recognized as they occur. Equity-Based compensation expense is included in general and administrative expenses in the accompanying consolidated statements of operations. The Company adopted an Employee Share Purchase Plan (“ESPP”) in June 2023 under which qualifying employees may be granted purchase rights to the Company’s common shares at not less than 85% of the market price on the purchase date. The expense incurred under ESPP is included within general and administrative expenses in the consolidated statements of operations. The Company uses the Black-Scholes-Merton (“Black-Scholes”) option-pricing model to estimate the fair value of stock options and purchase rights under the ESPP at the grant date. The use of the Black-Scholes option-pricing model requires the use of highly subjective assumptions, including the expected term, risk-free interest rate, expected volatility, and expected dividend yield of the underlying common stock. The fair value of RSUs is equal to the fair value of the underlying common stock at the date of grant. Prior to June 2023, the Company was privately held with no active public market for its common stock. The historical approach for estimating the fair value of the Company’s common stock was a two-step process. First, the Company’s enterprise value was established using generally accepted valuation methodologies, including the utilization of an income approach (discounted cash flow method), a market approach (guideline public company method), and a probability-weighted expected return method. Second, the enterprise value was allocated among the securities that comprise the capital structure of the Company using the option-pricing method. The assumptions used to determine the fair value of the Company’s common stock represents management’s best estimates. These estimates involve inherent uncertainties and the application of management’s judgment.</t>
        </is>
      </c>
    </row>
    <row r="23">
      <c r="A23" s="4" t="inlineStr">
        <is>
          <t>Earnings (loss) per share</t>
        </is>
      </c>
      <c r="B23" s="4" t="inlineStr">
        <is>
          <t>Stock Split —On June 2, 2023, the Company effectuated a 3-to-1 forward stock split of its common stock and preferred stock. The forward stock split did not result in an adjustment to the par value. All references in the accompanying consolidated financial statements and related notes to the number of shares of common stock, preferred stock, options to purchase common stock, restricted stock units (“RSUs”), and per share data have been restated on a retroactive basis for all periods presented to reflect the effect of this action. Earnings (loss) per share —Basic earnings (loss) per share is calculated by dividing income available to common shareholders by the weighted-average number of shares of common stock outstanding during the period. Diluted earnings per shares (“diluted EPS”) adjusts basic earnings (loss) per share for the impact of potentially dilutive shares using the treasury stock method. Potentially dilutive shares include outstanding stock options, non-vested RSUs, and purchase rights granted under the ESPP. In periods in which there is a loss, potentially dilutive securities are not included in the calculation of diluted EPS as their impact would be anti-dilutive.</t>
        </is>
      </c>
    </row>
    <row r="24">
      <c r="A24" s="4" t="inlineStr">
        <is>
          <t>Fair Value of Financial Instruments</t>
        </is>
      </c>
      <c r="B24" s="4" t="inlineStr">
        <is>
          <t xml:space="preserve">Fair Value of Financial Instruments —The fair value measurement accounting guidance creates a fair value hierarchy to prioritize the inputs used to measure value into three categories. A financial instrument’s level within the fair value hierarchy is based on the lowest level of input significant to the fair value measurement, where Level 1 is the highest category (observable inputs) and Level 3 is the lowest category (unobservable inputs). The three levels are defined as follows: • Level 1 —Quoted prices for identical instruments in active markets. • Level 2 —Quoted prices for similar instruments in active markets, quoted prices for identical or similar instruments in markets that are not active and model-derived valuations in which significant value drivers are observable. • Level 3 —Unobservable inputs for the asset or liability. This includes certain pricing models, discounted cash flow methodologies and similar techniques that use significant unobservable inputs. Due to their short-term nature, the carrying value of the Company’s cash and cash equivalents, including money market securities, accounts receivable and accounts payable approximates fair value. Assets recognized or disclosed at fair value in the accompanying consolidated financial statements on a nonrecurring basis include certain items within property </t>
        </is>
      </c>
    </row>
    <row r="25">
      <c r="A25" s="4" t="inlineStr">
        <is>
          <t>Contingencies</t>
        </is>
      </c>
      <c r="B25" s="4" t="inlineStr">
        <is>
          <t>Contingencies —The Company is subject to various claims, lawsuits, governmental investigations, and administrative proceedings that arise in the ordinary course of business. The Company accrues a liability and recognizes an expense for such matters when it is probable that a liability has been incurred and the amount can be reasonably estimated. Estimating liabilities and costs associated with these matters require significant judgment based upon the professional knowledge and experience of management and its legal counsel.</t>
        </is>
      </c>
    </row>
    <row r="26">
      <c r="A26" s="4" t="inlineStr">
        <is>
          <t>Deferred Offering Costs</t>
        </is>
      </c>
      <c r="B26" s="4" t="inlineStr">
        <is>
          <t>Deferred Offering Costs</t>
        </is>
      </c>
    </row>
    <row r="27">
      <c r="A27" s="4" t="inlineStr">
        <is>
          <t>Recently Adopted Accounting Standards and Recently Issued Accounting Standards</t>
        </is>
      </c>
      <c r="B27" s="4" t="inlineStr">
        <is>
          <t>Recently Adopted Accounting Standards —On December 27, 2021 (the first day of fiscal 2022), the Company adopted Accounting Standards Update (“ASU”) 2016-02, Leases (Topic 842) , along with related clarifications and improvements. ASU 2016-02 requires lessees to recognize a liability for lease obligations and a corresponding right-of-use asset on the balance sheet. The guidance under Accounting Standards Codification (“ASC”) 842 requires expanding disclosures of key information about leasing arrangements which gives financial statement users the ability to assess the amount, timing, and uncertainty of cash flows related to leases. We elected the optional transition method to apply the standard as of the effective date and therefore we have not applied the standard to fiscal 2021 presented within this report. Practical expedients in connection with adoption were as follows: • Practical expedient package —We have not reassessed: whether any expired or existing contracts are or contain leases, the lease classification for any expired or existing leases, and initial direct costs for any expired or existing leases. • Hindsight —We have elected the hindsight practical expedient, which permits the use of hindsight when determining lease term and assessing impairment of right-of-use assets. • Short-term leases —As an accounting policy, we have elected not to apply the balance sheet recognition requirements for short-term leases (less than 12 months). • Combining lease and non-lease components —As an accounting policy election, by class of underlying asset, we have elected to account for lease components and associated nonlease components as a single lease component. We lease all of our restaurants, our production facility in Maryland, our collaboration center in Washington, D.C., and our support centers in Brooklyn, New York, and Plano, Texas under various non-cancelable lease agreements that expire on various dates through 2039. At inception of a lease, we determine its classification as an operating or financing lease. All of our restaurant leases are classified as operating leases. Restaurants are located on sites leased from third parties. When determining the lease term, the Company includes reasonably certain option periods. The Company makes judgments regarding the probable term for each lease, which can impact the classification and accounting for a lease as well as the amount of straight-line rent expense recognized in a period. Typically, restaurant leases have initial terms of ten years and include five-year renewal options. Renewal options are typically not included in the lease term as it is not reasonably certain at commencement that we will exercise the options. Restaurant leases provide for fixed minimum rent payments and in some cases include contingent rent payments based upon sales in excess of specified breakpoints. When achievement of sales breakpoints is probable, contingent rent is accrued. Fixed minimum rent payments are recognized on a straight-line basis over the lease term starting on the date we take control of the leased space. Operating lease assets and liabilities are recognized at the lease’s commencement date. We measure the lease liability at lease commencement by discounting the future minimum lease payments. Operating lease assets represent our right to use an underlying asset and are based upon the operating lease liabilities adjusted for prepayments, initial direct costs, lease incentives, and impairment. As the rate implicit in the lease is not readily determinable in most of the Company’s leases, the Company uses its incremental borrowing rate based on the information available at a lease’s commencement date to determine the present value of lease payments. The Company’s incremental borrowing rate for a lease is the rate of interest it would have to pay on a collateralized basis to borrow an amount equal to the lease payments under similar terms. The adoption of ASC 842 did not have a material impact on our consolidated statement of operations or consolidated statement of cash flows. The adoption of ASC 842 did have a material impact on our consolidated balance sheet resulting in the recognition of operating lease assets and liabilities. For periods prior to fiscal 2022, leases were accounted for under ASC 840. Under ASC 840, rent expense, including rent free periods if applicable, was recognized on a straight-line basis over the lease term. The difference between the average rental amount charged to expense and the amount payable under the lease was recorded as deferred rent. The lease term was determined at lease inception and included the initial term of the lease plus any renewal periods that were reasonably assured to occur. The lease term began when we had the right to control the use of the property. Tenant improvement allowances were recorded as deferred rent and amortized on a straight-line basis as a reduction to rent expense over the applicable lease terms. On December 26, 2022 (first day of fiscal 2023), the Company adopted ASU 2016-13, Financial Instruments-Credit Losses (Topic 326): Measurement of Credit Losses on Financial Instruments which requires the measurement and recognition of expected credit losses on financial instruments . The amendments in ASU 2016-13 replace the incurred loss model in existing GAAP with a forward-looking expected credit loss model that requires consideration of a broad range of information to estimate credit losses. The adoption of this standard did not have a material impact on our financial position or results from operations. Recently Issued Accounting Standards — In November 2023, the Financial Accounting Standards Board (“FASB”), issued ASU 2023-07, Segment Reporting (Topic 280): Improvements to Reportable Segment Disclosures , which improves reportable segment disclosure through enhanced disclosures about significant segment expenses. The amendment is effective for fiscal years beginning after December 15, 2023 and for interim periods within fiscal year beginning after December 15, 2024 and early adoption is permitted. The amendments should be applied retrospectively to all prior periods presented in the financial statements. We are currently evaluating the impact of adopting this ASU on our disclosures. In December 2023, the FASB issued ASU 2023-09, Income Taxes (Topic 740): Improvements to Income Tax Disclosures , which improves income tax disclosures through enhanced disaggregation within the rate reconciliation table and disaggregation of income taxes paid by jurisdiction. The amendment is effective for fiscal years beginning after December 15, 2024 and early adoption is permitted. The amendments should be applied on a prospective basis, however, retrospective application is permitted. We are currently evaluating the impact of adopting this ASU on our disclosures. The Company reviewed all other recently issued accounting standards and determined they were either not applicable or are not expected to have a material impact on our consolidated financial statements.</t>
        </is>
      </c>
    </row>
    <row r="28">
      <c r="A28" s="4" t="inlineStr">
        <is>
          <t>JOBS Act Election</t>
        </is>
      </c>
      <c r="B28" s="4" t="inlineStr">
        <is>
          <t>JOBS Act Election —In April 2012, the JOBS Act was enacted. Section 107(b) of the JOBS Act provides that an emerging growth company can take advantage of an extended transition period for complying with new or revised accounting standards. Thus, an emerging growth company can delay adoption of certain accounting standards until those standards would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ing for new or revised accounting standards as other public companies that are not emerging growth companies and, as a result, the Company’s financial statements may not be comparable to companies that comply with new or revised accounting pronouncements as of public company effective d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t>
        </is>
      </c>
      <c r="B4" s="4" t="inlineStr">
        <is>
          <t xml:space="preserve">Depreciation on property and equipment is calculated using the straight-line method based on the following estimated lives: Property and Equipment Useful life Leasehold improvements Shorter of lease term or estimated asset life Equipment 5-7 years Furniture and fixtures 7 years Computer hardware and software 3-5 years Vehicles 5-7 years The following table presents the Company’s property and equipment, net as of the periods indicated: (in thousands) December 31, December 25, Land $ 600 $ 600 Leasehold improvements 268,245 206,849 Equipment 78,760 58,430 Furniture and fixtures 19,694 18,472 Computer hardware and software 46,437 35,190 Vehicles 508 565 Construction in progress 58,501 36,269 Total property and equipment, gross 472,745 356,375 Less accumulated depreciation (142,015) (113,392) Total property and equipment, net $ 330,730 $ 242,9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7" t="n">
        <v>332428</v>
      </c>
      <c r="C3" s="7" t="n">
        <v>39125</v>
      </c>
    </row>
    <row r="4">
      <c r="A4" s="4" t="inlineStr">
        <is>
          <t>Trade accounts receivable, net</t>
        </is>
      </c>
      <c r="B4" s="6" t="n">
        <v>3662</v>
      </c>
      <c r="C4" s="6" t="n">
        <v>2827</v>
      </c>
    </row>
    <row r="5">
      <c r="A5" s="4" t="inlineStr">
        <is>
          <t>Other accounts receivable</t>
        </is>
      </c>
      <c r="B5" s="6" t="n">
        <v>8223</v>
      </c>
      <c r="C5" s="6" t="n">
        <v>4908</v>
      </c>
    </row>
    <row r="6">
      <c r="A6" s="4" t="inlineStr">
        <is>
          <t>Inventories</t>
        </is>
      </c>
      <c r="B6" s="6" t="n">
        <v>5637</v>
      </c>
      <c r="C6" s="6" t="n">
        <v>5139</v>
      </c>
    </row>
    <row r="7">
      <c r="A7" s="4" t="inlineStr">
        <is>
          <t>Prepaid expenses and other</t>
        </is>
      </c>
      <c r="B7" s="6" t="n">
        <v>4962</v>
      </c>
      <c r="C7" s="6" t="n">
        <v>6151</v>
      </c>
    </row>
    <row r="8">
      <c r="A8" s="4" t="inlineStr">
        <is>
          <t>Total current assets</t>
        </is>
      </c>
      <c r="B8" s="6" t="n">
        <v>354912</v>
      </c>
      <c r="C8" s="6" t="n">
        <v>58150</v>
      </c>
    </row>
    <row r="9">
      <c r="A9" s="4" t="inlineStr">
        <is>
          <t>Property and equipment, net</t>
        </is>
      </c>
      <c r="B9" s="6" t="n">
        <v>330730</v>
      </c>
      <c r="C9" s="6" t="n">
        <v>242983</v>
      </c>
    </row>
    <row r="10">
      <c r="A10" s="4" t="inlineStr">
        <is>
          <t>Operating lease assets</t>
        </is>
      </c>
      <c r="B10" s="6" t="n">
        <v>289451</v>
      </c>
      <c r="C10" s="6" t="n">
        <v>273876</v>
      </c>
    </row>
    <row r="11">
      <c r="A11" s="4" t="inlineStr">
        <is>
          <t>Goodwill</t>
        </is>
      </c>
      <c r="B11" s="6" t="n">
        <v>1944</v>
      </c>
      <c r="C11" s="6" t="n">
        <v>1944</v>
      </c>
    </row>
    <row r="12">
      <c r="A12" s="4" t="inlineStr">
        <is>
          <t>Intangible assets, net</t>
        </is>
      </c>
      <c r="B12" s="6" t="n">
        <v>1355</v>
      </c>
      <c r="C12" s="6" t="n">
        <v>1382</v>
      </c>
    </row>
    <row r="13">
      <c r="A13" s="4" t="inlineStr">
        <is>
          <t>Other long-term assets</t>
        </is>
      </c>
      <c r="B13" s="6" t="n">
        <v>5365</v>
      </c>
      <c r="C13" s="6" t="n">
        <v>5548</v>
      </c>
    </row>
    <row r="14">
      <c r="A14" s="4" t="inlineStr">
        <is>
          <t>Total assets</t>
        </is>
      </c>
      <c r="B14" s="6" t="n">
        <v>983757</v>
      </c>
      <c r="C14" s="6" t="n">
        <v>583883</v>
      </c>
    </row>
    <row r="15">
      <c r="A15" s="3" t="inlineStr">
        <is>
          <t>Current liabilities:</t>
        </is>
      </c>
      <c r="B15" s="4" t="inlineStr">
        <is>
          <t xml:space="preserve"> </t>
        </is>
      </c>
      <c r="C15" s="4" t="inlineStr">
        <is>
          <t xml:space="preserve"> </t>
        </is>
      </c>
    </row>
    <row r="16">
      <c r="A16" s="4" t="inlineStr">
        <is>
          <t>Accounts payable</t>
        </is>
      </c>
      <c r="B16" s="6" t="n">
        <v>17234</v>
      </c>
      <c r="C16" s="6" t="n">
        <v>14311</v>
      </c>
    </row>
    <row r="17">
      <c r="A17" s="4" t="inlineStr">
        <is>
          <t>Accrued expenses and other</t>
        </is>
      </c>
      <c r="B17" s="6" t="n">
        <v>59219</v>
      </c>
      <c r="C17" s="6" t="n">
        <v>40468</v>
      </c>
    </row>
    <row r="18">
      <c r="A18" s="4" t="inlineStr">
        <is>
          <t>Operating lease liabilities - current</t>
        </is>
      </c>
      <c r="B18" s="6" t="n">
        <v>32583</v>
      </c>
      <c r="C18" s="6" t="n">
        <v>29539</v>
      </c>
    </row>
    <row r="19">
      <c r="A19" s="4" t="inlineStr">
        <is>
          <t>Total current liabilities</t>
        </is>
      </c>
      <c r="B19" s="6" t="n">
        <v>109036</v>
      </c>
      <c r="C19" s="6" t="n">
        <v>84318</v>
      </c>
    </row>
    <row r="20">
      <c r="A20" s="4" t="inlineStr">
        <is>
          <t>Deferred income taxes</t>
        </is>
      </c>
      <c r="B20" s="6" t="n">
        <v>79</v>
      </c>
      <c r="C20" s="6" t="n">
        <v>28</v>
      </c>
    </row>
    <row r="21">
      <c r="A21" s="4" t="inlineStr">
        <is>
          <t>Operating lease liabilities</t>
        </is>
      </c>
      <c r="B21" s="6" t="n">
        <v>303615</v>
      </c>
      <c r="C21" s="6" t="n">
        <v>285194</v>
      </c>
    </row>
    <row r="22">
      <c r="A22" s="4" t="inlineStr">
        <is>
          <t>Other long-term liabilities</t>
        </is>
      </c>
      <c r="B22" s="6" t="n">
        <v>225</v>
      </c>
      <c r="C22" s="6" t="n">
        <v>538</v>
      </c>
    </row>
    <row r="23">
      <c r="A23" s="4" t="inlineStr">
        <is>
          <t>Total liabilities</t>
        </is>
      </c>
      <c r="B23" s="6" t="n">
        <v>412955</v>
      </c>
      <c r="C23" s="6" t="n">
        <v>370078</v>
      </c>
    </row>
    <row r="24">
      <c r="A24" s="4" t="inlineStr">
        <is>
          <t>Commitments and Contingencies (Note 12)</t>
        </is>
      </c>
      <c r="B24" s="4" t="inlineStr">
        <is>
          <t xml:space="preserve"> </t>
        </is>
      </c>
      <c r="C24" s="4" t="inlineStr">
        <is>
          <t xml:space="preserve"> </t>
        </is>
      </c>
    </row>
    <row r="25">
      <c r="A25" s="3" t="inlineStr">
        <is>
          <t>Preferred stock:</t>
        </is>
      </c>
      <c r="B25" s="4" t="inlineStr">
        <is>
          <t xml:space="preserve"> </t>
        </is>
      </c>
      <c r="C25" s="4" t="inlineStr">
        <is>
          <t xml:space="preserve"> </t>
        </is>
      </c>
    </row>
    <row r="26">
      <c r="A26" s="4" t="inlineStr">
        <is>
          <t>Redeemable preferred stock, par value $0.0001 per share; 250,000 and 111,874 shares authorized; zero and 95,204 shares issued and outstanding, respectively</t>
        </is>
      </c>
      <c r="B26" s="6" t="n">
        <v>0</v>
      </c>
      <c r="C26" s="6" t="n">
        <v>662308</v>
      </c>
    </row>
    <row r="27">
      <c r="A27" s="3" t="inlineStr">
        <is>
          <t>Stockholders' equity:</t>
        </is>
      </c>
      <c r="B27" s="4" t="inlineStr">
        <is>
          <t xml:space="preserve"> </t>
        </is>
      </c>
      <c r="C27" s="4" t="inlineStr">
        <is>
          <t xml:space="preserve"> </t>
        </is>
      </c>
    </row>
    <row r="28">
      <c r="A28" s="4" t="inlineStr">
        <is>
          <t>Common stock, par value $0.0001 per share; 2,500,000 and 150,000 shares authorized; 113,708 and 1,409 issued and outstanding, respectively</t>
        </is>
      </c>
      <c r="B28" s="6" t="n">
        <v>11</v>
      </c>
      <c r="C28" s="6" t="n">
        <v>0</v>
      </c>
    </row>
    <row r="29">
      <c r="A29" s="4" t="inlineStr">
        <is>
          <t>Treasury stock, at cost; 1,086 shares and 886 shares, respectively</t>
        </is>
      </c>
      <c r="B29" s="6" t="n">
        <v>-9727</v>
      </c>
      <c r="C29" s="6" t="n">
        <v>-6619</v>
      </c>
    </row>
    <row r="30">
      <c r="A30" s="4" t="inlineStr">
        <is>
          <t>Additional paid-in capital</t>
        </is>
      </c>
      <c r="B30" s="6" t="n">
        <v>1028181</v>
      </c>
      <c r="C30" s="6" t="n">
        <v>19059</v>
      </c>
    </row>
    <row r="31">
      <c r="A31" s="4" t="inlineStr">
        <is>
          <t>Accumulated deficit</t>
        </is>
      </c>
      <c r="B31" s="6" t="n">
        <v>-447663</v>
      </c>
      <c r="C31" s="6" t="n">
        <v>-460943</v>
      </c>
    </row>
    <row r="32">
      <c r="A32" s="4" t="inlineStr">
        <is>
          <t>Total stockholders’ equity</t>
        </is>
      </c>
      <c r="B32" s="6" t="n">
        <v>570802</v>
      </c>
      <c r="C32" s="6" t="n">
        <v>-448503</v>
      </c>
    </row>
    <row r="33">
      <c r="A33" s="4" t="inlineStr">
        <is>
          <t>Total liabilities, preferred stock and stockholders' equity</t>
        </is>
      </c>
      <c r="B33" s="7" t="n">
        <v>983757</v>
      </c>
      <c r="C33" s="7" t="n">
        <v>583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Company’s revenue was as follows for the fiscal years indicated : (in thousands) 2023 2022 2021 Restaurant revenue $ 720,927 $ 556,986 $ 494,035 CPG revenue and other 7,773 7,133 6,037 Revenue $ 728,700 $ 564,119 $500,0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and Nonrecurring Basis</t>
        </is>
      </c>
      <c r="B4" s="4" t="inlineStr">
        <is>
          <t xml:space="preserve">The following table summarizes certain assets measured at fair value on a non-recurring basis due to impairment charges recorded as described in Note 5 (Property and Equipment, Net). The fair value of these assets was measured using an income approach (discounted cash flow method), which relies on Level 3 inputs including projected restaurant revenues and expenses and the discount rate. (in thousands) Level December 31, December 25, Certain operating lease assets 3 $ — $ 7,518 Certain property and equipment, net 3 668 631 Total $ 668 $ 8,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Depreciation on property and equipment is calculated using the straight-line method based on the following estimated lives: Property and Equipment Useful life Leasehold improvements Shorter of lease term or estimated asset life Equipment 5-7 years Furniture and fixtures 7 years Computer hardware and software 3-5 years Vehicles 5-7 years The following table presents the Company’s property and equipment, net as of the periods indicated: (in thousands) December 31, December 25, Land $ 600 $ 600 Leasehold improvements 268,245 206,849 Equipment 78,760 58,430 Furniture and fixtures 19,694 18,472 Computer hardware and software 46,437 35,190 Vehicles 508 565 Construction in progress 58,501 36,269 Total property and equipment, gross 472,745 356,375 Less accumulated depreciation (142,015) (113,392) Total property and equipment, net $ 330,730 $ 242,983 </t>
        </is>
      </c>
    </row>
    <row r="5">
      <c r="A5" s="4" t="inlineStr">
        <is>
          <t>Impairment and Asset Disposal Costs</t>
        </is>
      </c>
      <c r="B5" s="4" t="inlineStr">
        <is>
          <t xml:space="preserve">The following tables presents impairment charges by reportable segment and asset disposal costs recognized during the fiscal years indicated: (in thousands) 2023 2022 2021 Impairment charges CAVA $ 547 $ 1,247 $ 136 Zoes Kitchen 745 6,053 3,089 Other — 1,676 — Total impairment 1,292 8,976 3,225 Total asset disposal costs 3,607 10,777 7,317 Total impairment and asset disposal costs $ 4,899 $ 19,753 $ 10,5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s present the Company’s intangible assets, net as of the periods indicated. As of December 31, 2023 all of our intangible assets subject to amortization were fully amortized. December 31, 2023 (in thousands) Carrying Value Accumulated Amortization Net Trademark $ 750 $ — $ 750 Other 605 — 605 Total intangible assets not subject to amortization 1,355 — 1,355 Intangibles, net $ 1,355 $ — $ 1,355 December 25, 2022 (in thousands) Carrying Value Accumulated Amortization Net Total intangible assets subject to amortization, customer relationships $ 1,207 $ (1,180) $ 27 Trademark 750 — 750 Other 605 — 605 Total intangible assets not subject to amortization 1,355 — 1,355 Intangibles, net $ 2,562 $ (1,180) $ 1,382 </t>
        </is>
      </c>
    </row>
    <row r="5">
      <c r="A5" s="4" t="inlineStr">
        <is>
          <t>Schedule of Indefinite-Lived Intangible Assets</t>
        </is>
      </c>
      <c r="B5" s="4" t="inlineStr">
        <is>
          <t xml:space="preserve">The following tables present the Company’s intangible assets, net as of the periods indicated. As of December 31, 2023 all of our intangible assets subject to amortization were fully amortized. December 31, 2023 (in thousands) Carrying Value Accumulated Amortization Net Trademark $ 750 $ — $ 750 Other 605 — 605 Total intangible assets not subject to amortization 1,355 — 1,355 Intangibles, net $ 1,355 $ — $ 1,355 December 25, 2022 (in thousands) Carrying Value Accumulated Amortization Net Total intangible assets subject to amortization, customer relationships $ 1,207 $ (1,180) $ 27 Trademark 750 — 750 Other 605 — 605 Total intangible assets not subject to amortization 1,355 — 1,355 Intangibles, net $ 2,562 $ (1,180) $ 1,3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The following table presents the Company’s accrued expenses and other as of the periods indicated: (in thousands) December 31, December 25, Accrued payroll and payroll taxes $ 23,370 $ 13,413 Accrued capital purchases 7,935 7,726 Sales and use tax payable 3,807 2,339 Gift card and loyalty liabilities 4,096 3,271 Other accrued expenses 20,011 13,719 Total accrued expenses and other $ 59,219 $ 40,4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PREFERRED STOCK AND 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t>
        </is>
      </c>
      <c r="B4" s="4" t="inlineStr">
        <is>
          <t xml:space="preserve">The Company has reserved shares of common stock for issuance as follows as of the periods indicated: (in thousands) December 31, December 25, Conversion of outstanding shares of preferred stock — 95,204 Awards outstanding under the 2023 and 2015 Equity Incentive Plans 5,731 3,639 Shares available for future issuance under the 2023 and 2015 Equity Incentive Plans, respectively 7,322 1,673 Shares available for future issuance under the 2023 Employee Stock Purchase Plan 1,725 — Total reserved shares of common stock 14,778 100,516 Preferred stock consisted of the following as of December 25, 2022: (in thousands) Shares Shares Liquidation Carrying Value Series A 16,003 13,304 $ 38,161 $ (12,912) Series B 7,731 7,714 44,250 44,024 Series C 5,205 5,161 34,950 34,609 Series D 4,463 4,421 33,389 32,999 Series E 61,571 47,703 360,315 359,520 Series F 16,901 16,901 212,000 204,068 Total 111,874 95,204 $ 723,065 $ 662,3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any generates all of its income before taxes in the United States. The provision for income taxes consists of the following for the fiscal years indicated: (in thousands) 2023 2022 2021 Current: Federal $ — $ — $ — State 718 88 114 Subtotal current 718 88 114 Deferred: Federal 20 2 2 State 30 3 1 Subtotal deferred 50 5 3 Provision for income taxes $ 768 $ 93 $ 117 </t>
        </is>
      </c>
    </row>
    <row r="5">
      <c r="A5" s="4" t="inlineStr">
        <is>
          <t>Schedule of Effective Income Tax Rate Reconciliation</t>
        </is>
      </c>
      <c r="B5" s="4" t="inlineStr">
        <is>
          <t xml:space="preserve">The provision for income taxes differs from the amount computed by applying the U.S. federal statutory income tax rate to income or loss before income taxes for the reasons set forth below for the fiscal years indicated: (in thousands) 2023 2022 2021 Income tax (benefit) at federal statutory rate $ 2,950 $ (12,323) $ (7,846) State income tax (benefit) 996 (1,885) (3,231) Increase (decrease) in valuation allowance (4,699) 13,428 15,795 Deferred taxes 1,032 1,318 572 Equity-based compensation (556) (541) (994) Nondeductible executive compensation 915 — — Forgiveness of Paycheck Protection Program Notes — — (4,200) Other permanent adjustments 130 96 21 Provision for income taxes $ 768 $ 93 $ 117 </t>
        </is>
      </c>
    </row>
    <row r="6">
      <c r="A6" s="4" t="inlineStr">
        <is>
          <t>Schedule of Deferred Tax Assets and Liabilities</t>
        </is>
      </c>
      <c r="B6" s="4" t="inlineStr">
        <is>
          <t>The following table presents the Company’s deferred tax assets and liabilities as of the periods indicated: (in thousands) December 31, December 25, Deferred tax assets: Net operating loss $ 59,012 $ 65,423 Operating lease liabilities 89,700 81,204 Property and equipment 4,692 5,230 Interest expense — 1,602 Equity-based compensation 1,596 2,161 Other 5,732 3,293 Gross deferred tax assets 160,732 158,913 Valuation allowance (83,662) (88,361) Net deferred tax assets 77,070 70,552 Deferred tax liabilities: Operating lease assets (77,149) (70,580) Net deferred tax liabilities (77,149) (70,580) Total net deferred tax liabilities $ (79) $ (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weighted average remaining lease term and discount rate were as follows as of the period indicated: December 31, December 25, Weighted average remaining lease term (years) 8.2 8.4 Weighted average discount rate 6.01 % 5.51 % The components of lease cost were as follows for the fiscal years indicated: (in thousands) Classification 2023 2022 Operating lease cost Occupancy, General and administrative expenses $ 44,201 $ 42,551 Pre-opening lease cost Pre-opening costs 4,296 3,823 Closed store lease cost Restructuring and other costs 558 840 Short-term lease costs General and administrative expenses 364 460 Variable lease cost Occupancy 1,421 327 Sublease income Other income (479) (659) Total lease cost $ 50,361 $ 47,342 </t>
        </is>
      </c>
    </row>
    <row r="5">
      <c r="A5" s="4" t="inlineStr">
        <is>
          <t>Supplemental cash flow information related to leases</t>
        </is>
      </c>
      <c r="B5" s="4" t="inlineStr">
        <is>
          <t>Supplemental disclosures of cash flow information related to leases were as follows for the fiscal years indicated: (in thousands) 2023 2022 Cash paid for operating lease liabilities $ 48,739 $ 49,984 Operating lease assets obtained in exchange for operating lease liabilities 1 43,985 322,015 Derecognition of operating lease assets due to termination or impairment 4,946 17,041 __________________ 1 Amount presented for fiscal 2022 includes a $256.9 million transition adjustment for the adoption of ASC 842.</t>
        </is>
      </c>
    </row>
    <row r="6">
      <c r="A6" s="4" t="inlineStr">
        <is>
          <t>Maturities of lease liabilities</t>
        </is>
      </c>
      <c r="B6" s="4" t="inlineStr">
        <is>
          <t xml:space="preserve">Future minimum lease payments by fiscal year for operating leases consist of the following as of December 31, 2023: (in thousands) Operating Leases 2024 $ 51,572 2025 56,121 2026 55,186 2027 52,959 2028 47,980 Thereafter 171,699 Total 435,517 Less: imputed interest 99,319 Operating lease liabilities (current and non-current) $ 336,1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Roll Forward</t>
        </is>
      </c>
      <c r="B4" s="4" t="inlineStr">
        <is>
          <t xml:space="preserve">A summary of the Company’s stock option activity is as follows: Weighted Average (in thousands, except per share amounts) Number Of Options Exercise Price Remaining Contractual Term (Years) Aggregate Intrinsic Value Outstanding - December 26, 2021 1,432 $ 4.45 5.8 $ 3,828 Granted 459 6.75 Exercised (15) 2.42 Forfeited or expired (13) 2.73 Outstanding - December 25, 2022 1,863 $ 5.04 5.9 $ 8,444 Granted 1,373 19.61 Exercised (79) 4.34 Forfeited or expired (79) 9.47 Outstanding - December 31, 2023 3,078 $ 11.45 6.8 $ 97,054 Exercisable - December 31, 2023 1,441 $ 4.71 4.0 Vested and expected to vest - December 31, 2023 3,078 $ 11.45 6.8 $ 97,054 </t>
        </is>
      </c>
    </row>
    <row r="5">
      <c r="A5" s="4" t="inlineStr">
        <is>
          <t>Schedule of Share-Based Payment Award, Stock Options, Valuation Assumptions</t>
        </is>
      </c>
      <c r="B5" s="4" t="inlineStr">
        <is>
          <t xml:space="preserve">The following table reflects the weighted-average assumptions utilized in the Black-Scholes option pricing model during the fiscal years indicated: 2023 2022 Expected term (in years) 1 6.4 6.2 Volatility 2 46.0% 45.0% Risk-free interest rate 3.8% 1.7% Dividend rate —% —% Weighted-average grant date fair value per share $9.98 $2.97 __________________ 1 Expected term was calculated using the simplified method, which is an average of the contractual term and vesting period of the option, as we do not have sufficient historical data for determining the expected term of our stock option awards. </t>
        </is>
      </c>
    </row>
    <row r="6">
      <c r="A6" s="4" t="inlineStr">
        <is>
          <t>Share-Based Payment Arrangement, Restricted Stock and Restricted Stock Unit, Activity</t>
        </is>
      </c>
      <c r="B6" s="4" t="inlineStr">
        <is>
          <t xml:space="preserve">A summary of the Company’s restricted stock unit activity is as follows: (in thousands, except per share amounts) Number of Units Weighted-Average Grant Date Fair Value Aggregate Intrinsic Value Non-vested - December 26, 2021 1,487 $ 3.08 $ 10,032 Granted 881 6.74 Vested (409) 2.76 Forfeited (183) 3.55 Non-vested - December 25, 2022 1,776 $ 4.76 $ 16,996 Granted 1,699 17.52 Vested (568) 4.45 Forfeited (254) 8.12 Non-vested - December 31, 2023 2,653 $ 12.69 $ 113,9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earnings (loss) per common share for the fiscal years indicated: (in thousands, except per share amounts) 2023 2022 2021 Net income (loss) $ 13,280 $ (58,987) $ (37,391) Weighted-average shares outstanding: Basic 60,512 1,328 732 Dilutive awards 2,936 — — Diluted 63,448 1,328 732 Earnings (loss) per common share: Basic $ 0.22 $ (44.41) $ (51.06) Diluted $ 0.21 $ (44.41) $ (51.06)</t>
        </is>
      </c>
    </row>
    <row r="5">
      <c r="A5" s="4" t="inlineStr">
        <is>
          <t>Schedule of Antidilutive Securities Excluded from Computation of Earnings Per Share</t>
        </is>
      </c>
      <c r="B5" s="4" t="inlineStr">
        <is>
          <t xml:space="preserve">The Company excluded the following potential common shares, presented based on amounts outstanding at the end of each period, from the computation of diluted earnings (loss) per share as the impact would have been anti-dilutive for the fiscal years indicated: (in thousands) 2023 2022 2021 Stock options — 1,201 770 Restricted stock units — 1,776 1,487 Preferred stock (as converted to common shares) — 95,204 95,204 Total common stock equivalents — 98,181 97,4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3</t>
        </is>
      </c>
      <c r="C1" s="2" t="inlineStr">
        <is>
          <t>Dec. 25, 2022</t>
        </is>
      </c>
    </row>
    <row r="2">
      <c r="A2" s="3" t="inlineStr">
        <is>
          <t>Statement of Financial Position [Abstract]</t>
        </is>
      </c>
      <c r="B2" s="4" t="inlineStr">
        <is>
          <t xml:space="preserve"> </t>
        </is>
      </c>
      <c r="C2" s="4" t="inlineStr">
        <is>
          <t xml:space="preserve"> </t>
        </is>
      </c>
    </row>
    <row r="3">
      <c r="A3" s="4" t="inlineStr">
        <is>
          <t>Redeemable preferred stock, par value (in usd per share)</t>
        </is>
      </c>
      <c r="B3" s="8" t="n">
        <v>0.0001</v>
      </c>
      <c r="C3" s="8" t="n">
        <v>0.0001</v>
      </c>
    </row>
    <row r="4">
      <c r="A4" s="4" t="inlineStr">
        <is>
          <t>Redeemable preferred stock, shares authorized (in shares)</t>
        </is>
      </c>
      <c r="B4" s="6" t="n">
        <v>250000000</v>
      </c>
      <c r="C4" s="6" t="n">
        <v>111874000</v>
      </c>
    </row>
    <row r="5">
      <c r="A5" s="4" t="inlineStr">
        <is>
          <t>Redeemable preferred stock, shares outstanding (in shares)</t>
        </is>
      </c>
      <c r="B5" s="6" t="n">
        <v>0</v>
      </c>
      <c r="C5" s="6" t="n">
        <v>95204000</v>
      </c>
    </row>
    <row r="6">
      <c r="A6" s="4" t="inlineStr">
        <is>
          <t>Redeemable preferred stock. issued (in shares)</t>
        </is>
      </c>
      <c r="B6" s="6" t="n">
        <v>0</v>
      </c>
      <c r="C6" s="6" t="n">
        <v>95204000</v>
      </c>
    </row>
    <row r="7">
      <c r="A7" s="4" t="inlineStr">
        <is>
          <t>Common stock, par value (in usd per share)</t>
        </is>
      </c>
      <c r="B7" s="8" t="n">
        <v>0.0001</v>
      </c>
      <c r="C7" s="8" t="n">
        <v>0.0001</v>
      </c>
    </row>
    <row r="8">
      <c r="A8" s="4" t="inlineStr">
        <is>
          <t>Common stock, shares authorized (in shares)</t>
        </is>
      </c>
      <c r="B8" s="6" t="n">
        <v>2500000000</v>
      </c>
      <c r="C8" s="6" t="n">
        <v>150000000</v>
      </c>
    </row>
    <row r="9">
      <c r="A9" s="4" t="inlineStr">
        <is>
          <t>Common stock, shares issued (in shares)</t>
        </is>
      </c>
      <c r="B9" s="6" t="n">
        <v>113708000</v>
      </c>
      <c r="C9" s="6" t="n">
        <v>1409000</v>
      </c>
    </row>
    <row r="10">
      <c r="A10" s="4" t="inlineStr">
        <is>
          <t>Common stock, shares outstanding (in shares)</t>
        </is>
      </c>
      <c r="B10" s="6" t="n">
        <v>113708000</v>
      </c>
      <c r="C10" s="6" t="n">
        <v>1409000</v>
      </c>
    </row>
    <row r="11">
      <c r="A11" s="4" t="inlineStr">
        <is>
          <t>Treasury stock (in shares)</t>
        </is>
      </c>
      <c r="B11" s="6" t="n">
        <v>1086000</v>
      </c>
      <c r="C11" s="6" t="n">
        <v>88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Financial information for the Company’s reportable segments was as follows for the fiscal years indicated: (in thousands) 2023 2022 2021 Revenue CAVA $ 717,060 $ 448,594 $ 278,219 Zoes Kitchen 3,867 108,392 215,816 Other 7,773 7,133 6,037 Total revenue 728,700 564,119 500,072 Restaurant-level operating expenses 1 CAVA 539,572 357,501 227,335 Zoes Kitchen 4,044 102,292 186,237 Other 4,738 6,342 4,347 Total restaurant-level operating expenses 548,354 466,135 417,919 Restaurant-level profit (loss) CAVA 177,488 91,093 50,884 Zoes Kitchen (177) 6,100 29,579 Other 3,035 791 1,690 Total restaurant-level profit 180,346 97,984 82,153 Reconciliation of restaurant-level profit to income (loss) before income taxes: General and administrative expenses 101,491 70,037 64,792 Depreciation and amortization 47,433 42,724 44,538 Restructuring and other costs 6,080 5,923 6,839 Pre-opening costs 15,718 19,313 8,194 Impairment and asset disposal costs 4,899 19,753 10,542 Interest (income) expense, net (8,852) 47 4,810 Other income, net (471) (919) (20,288) Income (loss) before income taxes $ 14,048 $ (58,894) $ (37,274) __________________ 1 Restaurant-level operating expenses consist of food, beverage, and packaging (excluding depreciation and amortization), labor, occupancy, and other operating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25" customWidth="1" min="3" max="3"/>
  </cols>
  <sheetData>
    <row r="1">
      <c r="A1" s="1" t="inlineStr">
        <is>
          <t>NATURE OF OPERATIONS (Details)</t>
        </is>
      </c>
      <c r="B1" s="2" t="inlineStr">
        <is>
          <t>12 Months Ended</t>
        </is>
      </c>
    </row>
    <row r="2">
      <c r="B2" s="2" t="inlineStr">
        <is>
          <t>Dec. 31, 2023 restaurant segment state</t>
        </is>
      </c>
      <c r="C2" s="2" t="inlineStr">
        <is>
          <t>Oct. 20, 2023 restaurant</t>
        </is>
      </c>
    </row>
    <row r="3">
      <c r="A3" s="3" t="inlineStr">
        <is>
          <t>Organization, Consolidation and Presentation of Financial Statements [Abstract]</t>
        </is>
      </c>
      <c r="B3" s="4" t="inlineStr">
        <is>
          <t xml:space="preserve"> </t>
        </is>
      </c>
      <c r="C3" s="4" t="inlineStr">
        <is>
          <t xml:space="preserve"> </t>
        </is>
      </c>
    </row>
    <row r="4">
      <c r="A4" s="4" t="inlineStr">
        <is>
          <t>Number of restaurants</t>
        </is>
      </c>
      <c r="B4" s="6" t="n">
        <v>309</v>
      </c>
      <c r="C4" s="4" t="inlineStr">
        <is>
          <t xml:space="preserve"> </t>
        </is>
      </c>
    </row>
    <row r="5">
      <c r="A5" s="4" t="inlineStr">
        <is>
          <t>Number of states in which entity operates | state</t>
        </is>
      </c>
      <c r="B5" s="6" t="n">
        <v>24</v>
      </c>
      <c r="C5" s="4" t="inlineStr">
        <is>
          <t xml:space="preserve"> </t>
        </is>
      </c>
    </row>
    <row r="6">
      <c r="A6" s="4" t="inlineStr">
        <is>
          <t>Restaurants excluded from restaurant count</t>
        </is>
      </c>
      <c r="B6" s="6" t="n">
        <v>2</v>
      </c>
      <c r="C6" s="4" t="inlineStr">
        <is>
          <t xml:space="preserve"> </t>
        </is>
      </c>
    </row>
    <row r="7">
      <c r="A7" s="4" t="inlineStr">
        <is>
          <t>Number of reportable segments | segment</t>
        </is>
      </c>
      <c r="B7" s="6" t="n">
        <v>2</v>
      </c>
      <c r="C7" s="4" t="inlineStr">
        <is>
          <t xml:space="preserve"> </t>
        </is>
      </c>
    </row>
    <row r="8">
      <c r="A8" s="4" t="inlineStr">
        <is>
          <t>Number of conversion restaurants opened</t>
        </is>
      </c>
      <c r="B8" s="4" t="inlineStr">
        <is>
          <t xml:space="preserve"> </t>
        </is>
      </c>
      <c r="C8" s="6" t="n">
        <v>1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44" customWidth="1" min="3" max="3"/>
    <col width="44" customWidth="1" min="4" max="4"/>
    <col width="44" customWidth="1" min="5" max="5"/>
  </cols>
  <sheetData>
    <row r="1">
      <c r="A1" s="1" t="inlineStr">
        <is>
          <t>BASIS OF PRESENTATION AND SIGNIFICANT ACCOUNTING POLICIES - Narrative (Details) - USD ($) $ / shares in Units, $ in Thousands</t>
        </is>
      </c>
      <c r="C1" s="2" t="inlineStr">
        <is>
          <t>12 Months Ended</t>
        </is>
      </c>
    </row>
    <row r="2">
      <c r="B2" s="2" t="inlineStr">
        <is>
          <t>Jun. 20, 2023</t>
        </is>
      </c>
      <c r="C2" s="2" t="inlineStr">
        <is>
          <t>Dec. 31, 2023</t>
        </is>
      </c>
      <c r="D2" s="2" t="inlineStr">
        <is>
          <t>Dec. 25, 2022</t>
        </is>
      </c>
      <c r="E2" s="2" t="inlineStr">
        <is>
          <t>Dec. 26, 2021</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Underwriting discounts and commissions</t>
        </is>
      </c>
      <c r="B4" s="4" t="inlineStr">
        <is>
          <t xml:space="preserve"> </t>
        </is>
      </c>
      <c r="C4" s="4" t="inlineStr">
        <is>
          <t xml:space="preserve"> </t>
        </is>
      </c>
      <c r="D4" s="4" t="inlineStr">
        <is>
          <t xml:space="preserve"> </t>
        </is>
      </c>
      <c r="E4" s="7" t="n">
        <v>22800</v>
      </c>
    </row>
    <row r="5">
      <c r="A5" s="4" t="inlineStr">
        <is>
          <t>Offering expenses</t>
        </is>
      </c>
      <c r="B5" s="4" t="inlineStr">
        <is>
          <t xml:space="preserve"> </t>
        </is>
      </c>
      <c r="C5" s="7" t="n">
        <v>5384</v>
      </c>
      <c r="D5" s="7" t="n">
        <v>1109</v>
      </c>
      <c r="E5" s="6" t="n">
        <v>0</v>
      </c>
    </row>
    <row r="6">
      <c r="A6" s="4" t="inlineStr">
        <is>
          <t>Proceeds from initial public offering, net of underwriting fees of $22.8 million</t>
        </is>
      </c>
      <c r="B6" s="4" t="inlineStr">
        <is>
          <t xml:space="preserve"> </t>
        </is>
      </c>
      <c r="C6" s="6" t="n">
        <v>342604</v>
      </c>
      <c r="D6" s="6" t="n">
        <v>0</v>
      </c>
      <c r="E6" s="7" t="n">
        <v>0</v>
      </c>
    </row>
    <row r="7">
      <c r="A7" s="4" t="inlineStr">
        <is>
          <t>Allowance for doubtful accounts</t>
        </is>
      </c>
      <c r="B7" s="4" t="inlineStr">
        <is>
          <t xml:space="preserve"> </t>
        </is>
      </c>
      <c r="C7" s="6" t="n">
        <v>100</v>
      </c>
      <c r="D7" s="6" t="n">
        <v>200</v>
      </c>
      <c r="E7" s="4" t="inlineStr">
        <is>
          <t xml:space="preserve"> </t>
        </is>
      </c>
    </row>
    <row r="8">
      <c r="A8" s="4" t="inlineStr">
        <is>
          <t>Goodwill</t>
        </is>
      </c>
      <c r="B8" s="4" t="inlineStr">
        <is>
          <t xml:space="preserve"> </t>
        </is>
      </c>
      <c r="C8" s="7" t="n">
        <v>1944</v>
      </c>
      <c r="D8" s="7" t="n">
        <v>1944</v>
      </c>
      <c r="E8" s="4" t="inlineStr">
        <is>
          <t xml:space="preserve"> </t>
        </is>
      </c>
    </row>
    <row r="9">
      <c r="A9" s="4" t="inlineStr">
        <is>
          <t>Impairment, Long-Lived Asset, Held-for-Use, Statement of Income or Comprehensive Income [Extensible Enumeration]</t>
        </is>
      </c>
      <c r="B9" s="4" t="inlineStr">
        <is>
          <t xml:space="preserve"> </t>
        </is>
      </c>
      <c r="C9" s="4" t="inlineStr">
        <is>
          <t>Intangible Assets, Net (Excluding Goodwill)</t>
        </is>
      </c>
      <c r="D9" s="4" t="inlineStr">
        <is>
          <t>Intangible Assets, Net (Excluding Goodwill)</t>
        </is>
      </c>
      <c r="E9" s="4" t="inlineStr">
        <is>
          <t>Intangible Assets, Net (Excluding Goodwill)</t>
        </is>
      </c>
    </row>
    <row r="10">
      <c r="A10" s="4" t="inlineStr">
        <is>
          <t>Impairment, long-lived asset</t>
        </is>
      </c>
      <c r="B10" s="4" t="inlineStr">
        <is>
          <t xml:space="preserve"> </t>
        </is>
      </c>
      <c r="C10" s="7" t="n">
        <v>1300</v>
      </c>
      <c r="D10" s="7" t="n">
        <v>9000</v>
      </c>
      <c r="E10" s="7" t="n">
        <v>3200</v>
      </c>
    </row>
    <row r="11">
      <c r="A11" s="4" t="inlineStr">
        <is>
          <t>Marketing and advertising expense</t>
        </is>
      </c>
      <c r="B11" s="4" t="inlineStr">
        <is>
          <t xml:space="preserve"> </t>
        </is>
      </c>
      <c r="C11" s="6" t="n">
        <v>6100</v>
      </c>
      <c r="D11" s="6" t="n">
        <v>7100</v>
      </c>
      <c r="E11" s="6" t="n">
        <v>7200</v>
      </c>
    </row>
    <row r="12">
      <c r="A12" s="4" t="inlineStr">
        <is>
          <t>Deferred offering costs</t>
        </is>
      </c>
      <c r="B12" s="4" t="inlineStr">
        <is>
          <t xml:space="preserve"> </t>
        </is>
      </c>
      <c r="C12" s="4" t="inlineStr">
        <is>
          <t xml:space="preserve"> </t>
        </is>
      </c>
      <c r="D12" s="6" t="n">
        <v>1700</v>
      </c>
      <c r="E12" s="4" t="inlineStr">
        <is>
          <t xml:space="preserve"> </t>
        </is>
      </c>
    </row>
    <row r="13">
      <c r="A13" s="4" t="inlineStr">
        <is>
          <t>Construction and Technology Activities</t>
        </is>
      </c>
      <c r="B13" s="4" t="inlineStr">
        <is>
          <t xml:space="preserve"> </t>
        </is>
      </c>
      <c r="C13" s="4" t="inlineStr">
        <is>
          <t xml:space="preserve"> </t>
        </is>
      </c>
      <c r="D13" s="4" t="inlineStr">
        <is>
          <t xml:space="preserve"> </t>
        </is>
      </c>
      <c r="E13" s="4" t="inlineStr">
        <is>
          <t xml:space="preserve"> </t>
        </is>
      </c>
    </row>
    <row r="14">
      <c r="A14" s="3" t="inlineStr">
        <is>
          <t>Basis Of Presentation And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additions</t>
        </is>
      </c>
      <c r="B15" s="4" t="inlineStr">
        <is>
          <t xml:space="preserve"> </t>
        </is>
      </c>
      <c r="C15" s="7" t="n">
        <v>5600</v>
      </c>
      <c r="D15" s="7" t="n">
        <v>5100</v>
      </c>
      <c r="E15" s="7" t="n">
        <v>3000</v>
      </c>
    </row>
    <row r="16">
      <c r="A16" s="4" t="inlineStr">
        <is>
          <t>IPO</t>
        </is>
      </c>
      <c r="B16" s="4" t="inlineStr">
        <is>
          <t xml:space="preserve"> </t>
        </is>
      </c>
      <c r="C16" s="4" t="inlineStr">
        <is>
          <t xml:space="preserve"> </t>
        </is>
      </c>
      <c r="D16" s="4" t="inlineStr">
        <is>
          <t xml:space="preserve"> </t>
        </is>
      </c>
      <c r="E16" s="4" t="inlineStr">
        <is>
          <t xml:space="preserve"> </t>
        </is>
      </c>
    </row>
    <row r="17">
      <c r="A17" s="3" t="inlineStr">
        <is>
          <t>Basis Of Presentation And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Number of shares issued in IPO (in shares)</t>
        </is>
      </c>
      <c r="B18" s="6" t="n">
        <v>16600000</v>
      </c>
      <c r="C18" s="4" t="inlineStr">
        <is>
          <t xml:space="preserve"> </t>
        </is>
      </c>
      <c r="D18" s="4" t="inlineStr">
        <is>
          <t xml:space="preserve"> </t>
        </is>
      </c>
      <c r="E18" s="4" t="inlineStr">
        <is>
          <t xml:space="preserve"> </t>
        </is>
      </c>
    </row>
    <row r="19">
      <c r="A19" s="4" t="inlineStr">
        <is>
          <t>Sale of stock (in usd per share)</t>
        </is>
      </c>
      <c r="B19" s="7" t="n">
        <v>22</v>
      </c>
      <c r="C19" s="4" t="inlineStr">
        <is>
          <t xml:space="preserve"> </t>
        </is>
      </c>
      <c r="D19" s="4" t="inlineStr">
        <is>
          <t xml:space="preserve"> </t>
        </is>
      </c>
      <c r="E19" s="4" t="inlineStr">
        <is>
          <t xml:space="preserve"> </t>
        </is>
      </c>
    </row>
    <row r="20">
      <c r="A20" s="4" t="inlineStr">
        <is>
          <t>Underwriting discounts and commissions</t>
        </is>
      </c>
      <c r="B20" s="7" t="n">
        <v>22800</v>
      </c>
      <c r="C20" s="4" t="inlineStr">
        <is>
          <t xml:space="preserve"> </t>
        </is>
      </c>
      <c r="D20" s="4" t="inlineStr">
        <is>
          <t xml:space="preserve"> </t>
        </is>
      </c>
      <c r="E20" s="4" t="inlineStr">
        <is>
          <t xml:space="preserve"> </t>
        </is>
      </c>
    </row>
    <row r="21">
      <c r="A21" s="4" t="inlineStr">
        <is>
          <t>Offering expenses</t>
        </is>
      </c>
      <c r="B21" s="6" t="n">
        <v>6500</v>
      </c>
      <c r="C21" s="4" t="inlineStr">
        <is>
          <t xml:space="preserve"> </t>
        </is>
      </c>
      <c r="D21" s="4" t="inlineStr">
        <is>
          <t xml:space="preserve"> </t>
        </is>
      </c>
      <c r="E21" s="4" t="inlineStr">
        <is>
          <t xml:space="preserve"> </t>
        </is>
      </c>
    </row>
    <row r="22">
      <c r="A22" s="4" t="inlineStr">
        <is>
          <t>Proceeds from initial public offering, net of underwriting fees of $22.8 million</t>
        </is>
      </c>
      <c r="B22" s="7" t="n">
        <v>336100</v>
      </c>
      <c r="C22" s="4" t="inlineStr">
        <is>
          <t xml:space="preserve"> </t>
        </is>
      </c>
      <c r="D22" s="4" t="inlineStr">
        <is>
          <t xml:space="preserve"> </t>
        </is>
      </c>
      <c r="E22" s="4" t="inlineStr">
        <is>
          <t xml:space="preserve"> </t>
        </is>
      </c>
    </row>
    <row r="23">
      <c r="A23" s="4" t="inlineStr">
        <is>
          <t>Shares converted (in shares)</t>
        </is>
      </c>
      <c r="B23" s="6" t="n">
        <v>95200000</v>
      </c>
      <c r="C23" s="4" t="inlineStr">
        <is>
          <t xml:space="preserve"> </t>
        </is>
      </c>
      <c r="D23" s="4" t="inlineStr">
        <is>
          <t xml:space="preserve"> </t>
        </is>
      </c>
      <c r="E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row>
    <row r="25">
      <c r="A25" s="3" t="inlineStr">
        <is>
          <t>Basis Of Presentation And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Number of shares issued in IPO (in shares)</t>
        </is>
      </c>
      <c r="B26" s="6" t="n">
        <v>2200000</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Useful Life (Details)</t>
        </is>
      </c>
      <c r="B1" s="2" t="inlineStr">
        <is>
          <t>Dec. 31, 2023</t>
        </is>
      </c>
    </row>
    <row r="2">
      <c r="A2" s="4" t="inlineStr">
        <is>
          <t>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row r="11">
      <c r="A11" s="4" t="inlineStr">
        <is>
          <t>Computer hardware and software | Minimum</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Computer hardware and software | Maximum</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Vehicles | Minimum</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Vehicles | Maximum</t>
        </is>
      </c>
      <c r="B20" s="4" t="inlineStr">
        <is>
          <t xml:space="preserve"> </t>
        </is>
      </c>
    </row>
    <row r="21">
      <c r="A21" s="3" t="inlineStr">
        <is>
          <t>Property, Plant and Equipment [Line Items]</t>
        </is>
      </c>
      <c r="B21" s="4" t="inlineStr">
        <is>
          <t xml:space="preserve"> </t>
        </is>
      </c>
    </row>
    <row r="22">
      <c r="A22" s="4" t="inlineStr">
        <is>
          <t>Useful life</t>
        </is>
      </c>
      <c r="B22"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25, 2022</t>
        </is>
      </c>
      <c r="D2" s="2" t="inlineStr">
        <is>
          <t>Dec. 26,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728700</v>
      </c>
      <c r="C4" s="7" t="n">
        <v>564119</v>
      </c>
      <c r="D4" s="7" t="n">
        <v>500072</v>
      </c>
    </row>
    <row r="5">
      <c r="A5" s="4" t="inlineStr">
        <is>
          <t>Gift card revenue recognized</t>
        </is>
      </c>
      <c r="B5" s="6" t="n">
        <v>1000</v>
      </c>
      <c r="C5" s="6" t="n">
        <v>600</v>
      </c>
      <c r="D5" s="6" t="n">
        <v>700</v>
      </c>
    </row>
    <row r="6">
      <c r="A6" s="4" t="inlineStr">
        <is>
          <t>Restaurant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6" t="n">
        <v>720927</v>
      </c>
      <c r="C8" s="6" t="n">
        <v>556986</v>
      </c>
      <c r="D8" s="6" t="n">
        <v>494035</v>
      </c>
    </row>
    <row r="9">
      <c r="A9" s="4" t="inlineStr">
        <is>
          <t>CPG revenue and 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7" t="n">
        <v>7773</v>
      </c>
      <c r="C11" s="7" t="n">
        <v>7133</v>
      </c>
      <c r="D11" s="7" t="n">
        <v>603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Non-Recurring Assets (Details) - USD ($) $ in Thousands</t>
        </is>
      </c>
      <c r="B1" s="2" t="inlineStr">
        <is>
          <t>Dec. 31, 2023</t>
        </is>
      </c>
      <c r="C1" s="2" t="inlineStr">
        <is>
          <t>Dec. 25, 2022</t>
        </is>
      </c>
    </row>
    <row r="2">
      <c r="A2" s="3" t="inlineStr">
        <is>
          <t>Fair Value, Assets and Liabilities Measured on Recurring and Nonrecurring Basis [Line Items]</t>
        </is>
      </c>
      <c r="B2" s="4" t="inlineStr">
        <is>
          <t xml:space="preserve"> </t>
        </is>
      </c>
      <c r="C2" s="4" t="inlineStr">
        <is>
          <t xml:space="preserve"> </t>
        </is>
      </c>
    </row>
    <row r="3">
      <c r="A3" s="4" t="inlineStr">
        <is>
          <t>Operating lease assets</t>
        </is>
      </c>
      <c r="B3" s="7" t="n">
        <v>289451</v>
      </c>
      <c r="C3" s="7" t="n">
        <v>273876</v>
      </c>
    </row>
    <row r="4">
      <c r="A4" s="4" t="inlineStr">
        <is>
          <t>Property and equipment, net</t>
        </is>
      </c>
      <c r="B4" s="6" t="n">
        <v>330730</v>
      </c>
      <c r="C4" s="6" t="n">
        <v>242983</v>
      </c>
    </row>
    <row r="5">
      <c r="A5" s="4" t="inlineStr">
        <is>
          <t>Fair Value, Inputs, Level 3 | 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perating lease assets</t>
        </is>
      </c>
      <c r="B7" s="6" t="n">
        <v>0</v>
      </c>
      <c r="C7" s="6" t="n">
        <v>7518</v>
      </c>
    </row>
    <row r="8">
      <c r="A8" s="4" t="inlineStr">
        <is>
          <t>Property and equipment, net</t>
        </is>
      </c>
      <c r="B8" s="6" t="n">
        <v>668</v>
      </c>
      <c r="C8" s="6" t="n">
        <v>631</v>
      </c>
    </row>
    <row r="9">
      <c r="A9" s="4" t="inlineStr">
        <is>
          <t>Total</t>
        </is>
      </c>
      <c r="B9" s="7" t="n">
        <v>668</v>
      </c>
      <c r="C9" s="7" t="n">
        <v>81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P&amp;E (Details) - USD ($) $ in Thousands</t>
        </is>
      </c>
      <c r="B1" s="2" t="inlineStr">
        <is>
          <t>Dec. 31, 2023</t>
        </is>
      </c>
      <c r="C1" s="2" t="inlineStr">
        <is>
          <t>Dec. 25, 2022</t>
        </is>
      </c>
    </row>
    <row r="2">
      <c r="A2" s="3" t="inlineStr">
        <is>
          <t>Property, Plant and Equipment [Line Items]</t>
        </is>
      </c>
      <c r="B2" s="4" t="inlineStr">
        <is>
          <t xml:space="preserve"> </t>
        </is>
      </c>
      <c r="C2" s="4" t="inlineStr">
        <is>
          <t xml:space="preserve"> </t>
        </is>
      </c>
    </row>
    <row r="3">
      <c r="A3" s="4" t="inlineStr">
        <is>
          <t>Total property and equipment, gross</t>
        </is>
      </c>
      <c r="B3" s="7" t="n">
        <v>472745</v>
      </c>
      <c r="C3" s="7" t="n">
        <v>356375</v>
      </c>
    </row>
    <row r="4">
      <c r="A4" s="4" t="inlineStr">
        <is>
          <t>Less accumulated depreciation</t>
        </is>
      </c>
      <c r="B4" s="6" t="n">
        <v>-142015</v>
      </c>
      <c r="C4" s="6" t="n">
        <v>-113392</v>
      </c>
    </row>
    <row r="5">
      <c r="A5" s="4" t="inlineStr">
        <is>
          <t>Total property and equipment, net</t>
        </is>
      </c>
      <c r="B5" s="6" t="n">
        <v>330730</v>
      </c>
      <c r="C5" s="6" t="n">
        <v>24298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600</v>
      </c>
      <c r="C8" s="6" t="n">
        <v>60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268245</v>
      </c>
      <c r="C11" s="6" t="n">
        <v>206849</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78760</v>
      </c>
      <c r="C14" s="6" t="n">
        <v>5843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19694</v>
      </c>
      <c r="C17" s="6" t="n">
        <v>18472</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46437</v>
      </c>
      <c r="C20" s="6" t="n">
        <v>35190</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508</v>
      </c>
      <c r="C23" s="6" t="n">
        <v>565</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7" t="n">
        <v>58501</v>
      </c>
      <c r="C26" s="7" t="n">
        <v>362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AND EQUIPMENT, NET - Impairment (Details) - USD ($) $ in Thousands</t>
        </is>
      </c>
      <c r="B1" s="2" t="inlineStr">
        <is>
          <t>12 Months Ended</t>
        </is>
      </c>
    </row>
    <row r="2">
      <c r="B2" s="2" t="inlineStr">
        <is>
          <t>Dec. 31, 2023</t>
        </is>
      </c>
      <c r="C2" s="2" t="inlineStr">
        <is>
          <t>Dec. 25, 2022</t>
        </is>
      </c>
      <c r="D2" s="2" t="inlineStr">
        <is>
          <t>Dec. 26,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impairment</t>
        </is>
      </c>
      <c r="B4" s="7" t="n">
        <v>1292</v>
      </c>
      <c r="C4" s="7" t="n">
        <v>8976</v>
      </c>
      <c r="D4" s="7" t="n">
        <v>3225</v>
      </c>
    </row>
    <row r="5">
      <c r="A5" s="4" t="inlineStr">
        <is>
          <t>Total asset disposal costs</t>
        </is>
      </c>
      <c r="B5" s="6" t="n">
        <v>3607</v>
      </c>
      <c r="C5" s="6" t="n">
        <v>10777</v>
      </c>
      <c r="D5" s="6" t="n">
        <v>7317</v>
      </c>
    </row>
    <row r="6">
      <c r="A6" s="4" t="inlineStr">
        <is>
          <t>Total impairment and asset disposal costs</t>
        </is>
      </c>
      <c r="B6" s="6" t="n">
        <v>4899</v>
      </c>
      <c r="C6" s="6" t="n">
        <v>19753</v>
      </c>
      <c r="D6" s="6" t="n">
        <v>10542</v>
      </c>
    </row>
    <row r="7">
      <c r="A7" s="4" t="inlineStr">
        <is>
          <t>CAVA</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impairment</t>
        </is>
      </c>
      <c r="B9" s="6" t="n">
        <v>547</v>
      </c>
      <c r="C9" s="6" t="n">
        <v>1247</v>
      </c>
      <c r="D9" s="6" t="n">
        <v>136</v>
      </c>
    </row>
    <row r="10">
      <c r="A10" s="4" t="inlineStr">
        <is>
          <t>Zoes Kitchen</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impairment</t>
        </is>
      </c>
      <c r="B12" s="6" t="n">
        <v>745</v>
      </c>
      <c r="C12" s="6" t="n">
        <v>6053</v>
      </c>
      <c r="D12" s="6" t="n">
        <v>3089</v>
      </c>
    </row>
    <row r="13">
      <c r="A13" s="4" t="inlineStr">
        <is>
          <t>Oth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impairment</t>
        </is>
      </c>
      <c r="B15" s="7" t="n">
        <v>0</v>
      </c>
      <c r="C15" s="7" t="n">
        <v>1676</v>
      </c>
      <c r="D15"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Narrative (Details) - USD ($) $ in Thousands</t>
        </is>
      </c>
      <c r="B1" s="2" t="inlineStr">
        <is>
          <t>Dec. 31, 2023</t>
        </is>
      </c>
      <c r="C1" s="2" t="inlineStr">
        <is>
          <t>Dec. 25, 2022</t>
        </is>
      </c>
    </row>
    <row r="2">
      <c r="A2" s="3" t="inlineStr">
        <is>
          <t>Goodwill and Intangible Assets Disclosure [Abstract]</t>
        </is>
      </c>
      <c r="B2" s="4" t="inlineStr">
        <is>
          <t xml:space="preserve"> </t>
        </is>
      </c>
      <c r="C2" s="4" t="inlineStr">
        <is>
          <t xml:space="preserve"> </t>
        </is>
      </c>
    </row>
    <row r="3">
      <c r="A3" s="4" t="inlineStr">
        <is>
          <t>Goodwill</t>
        </is>
      </c>
      <c r="B3" s="7" t="n">
        <v>1944</v>
      </c>
      <c r="C3" s="7" t="n">
        <v>19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Dec. 31, 2023</t>
        </is>
      </c>
      <c r="C1" s="2" t="inlineStr">
        <is>
          <t>Dec. 25, 2022</t>
        </is>
      </c>
    </row>
    <row r="2">
      <c r="A2" s="3" t="inlineStr">
        <is>
          <t>Finite-Lived Intangible Assets [Line Items]</t>
        </is>
      </c>
      <c r="B2" s="4" t="inlineStr">
        <is>
          <t xml:space="preserve"> </t>
        </is>
      </c>
      <c r="C2" s="4" t="inlineStr">
        <is>
          <t xml:space="preserve"> </t>
        </is>
      </c>
    </row>
    <row r="3">
      <c r="A3" s="4" t="inlineStr">
        <is>
          <t>Accumulated Amortization</t>
        </is>
      </c>
      <c r="B3" s="4" t="inlineStr">
        <is>
          <t xml:space="preserve"> </t>
        </is>
      </c>
      <c r="C3" s="7" t="n">
        <v>-1180</v>
      </c>
    </row>
    <row r="4">
      <c r="A4" s="3" t="inlineStr">
        <is>
          <t>Indefinite-Lived Intangible Assets [Line Items]</t>
        </is>
      </c>
      <c r="B4" s="4" t="inlineStr">
        <is>
          <t xml:space="preserve"> </t>
        </is>
      </c>
      <c r="C4" s="4" t="inlineStr">
        <is>
          <t xml:space="preserve"> </t>
        </is>
      </c>
    </row>
    <row r="5">
      <c r="A5" s="4" t="inlineStr">
        <is>
          <t>Total intangible assets not subject to amortization</t>
        </is>
      </c>
      <c r="B5" s="7" t="n">
        <v>1355</v>
      </c>
      <c r="C5" s="6" t="n">
        <v>1355</v>
      </c>
    </row>
    <row r="6">
      <c r="A6" s="3" t="inlineStr">
        <is>
          <t>Intangible Assets, Net (Excluding Goodwill) [Abstract]</t>
        </is>
      </c>
      <c r="B6" s="4" t="inlineStr">
        <is>
          <t xml:space="preserve"> </t>
        </is>
      </c>
      <c r="C6" s="4" t="inlineStr">
        <is>
          <t xml:space="preserve"> </t>
        </is>
      </c>
    </row>
    <row r="7">
      <c r="A7" s="4" t="inlineStr">
        <is>
          <t>Carrying Value</t>
        </is>
      </c>
      <c r="B7" s="6" t="n">
        <v>1355</v>
      </c>
      <c r="C7" s="6" t="n">
        <v>2562</v>
      </c>
    </row>
    <row r="8">
      <c r="A8" s="4" t="inlineStr">
        <is>
          <t>Accumulated Amortization</t>
        </is>
      </c>
      <c r="B8" s="4" t="inlineStr">
        <is>
          <t xml:space="preserve"> </t>
        </is>
      </c>
      <c r="C8" s="6" t="n">
        <v>-1180</v>
      </c>
    </row>
    <row r="9">
      <c r="A9" s="4" t="inlineStr">
        <is>
          <t>Net</t>
        </is>
      </c>
      <c r="B9" s="6" t="n">
        <v>1355</v>
      </c>
      <c r="C9" s="6" t="n">
        <v>1382</v>
      </c>
    </row>
    <row r="10">
      <c r="A10" s="4" t="inlineStr">
        <is>
          <t>Trademark</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 intangible assets not subject to amortization</t>
        </is>
      </c>
      <c r="B12" s="6" t="n">
        <v>750</v>
      </c>
      <c r="C12" s="6" t="n">
        <v>750</v>
      </c>
    </row>
    <row r="13">
      <c r="A13" s="4" t="inlineStr">
        <is>
          <t>Oth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Total intangible assets not subject to amortization</t>
        </is>
      </c>
      <c r="B15" s="7" t="n">
        <v>605</v>
      </c>
      <c r="C15" s="6" t="n">
        <v>605</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arrying Value</t>
        </is>
      </c>
      <c r="B18" s="4" t="inlineStr">
        <is>
          <t xml:space="preserve"> </t>
        </is>
      </c>
      <c r="C18" s="6" t="n">
        <v>1207</v>
      </c>
    </row>
    <row r="19">
      <c r="A19" s="4" t="inlineStr">
        <is>
          <t>Accumulated Amortization</t>
        </is>
      </c>
      <c r="B19" s="4" t="inlineStr">
        <is>
          <t xml:space="preserve"> </t>
        </is>
      </c>
      <c r="C19" s="6" t="n">
        <v>-1180</v>
      </c>
    </row>
    <row r="20">
      <c r="A20" s="4" t="inlineStr">
        <is>
          <t>Net</t>
        </is>
      </c>
      <c r="B20" s="4" t="inlineStr">
        <is>
          <t xml:space="preserve"> </t>
        </is>
      </c>
      <c r="C20" s="6" t="n">
        <v>27</v>
      </c>
    </row>
    <row r="21">
      <c r="A21" s="3" t="inlineStr">
        <is>
          <t>Intangible Assets, Net (Excluding Goodwill) [Abstract]</t>
        </is>
      </c>
      <c r="B21" s="4" t="inlineStr">
        <is>
          <t xml:space="preserve"> </t>
        </is>
      </c>
      <c r="C21" s="4" t="inlineStr">
        <is>
          <t xml:space="preserve"> </t>
        </is>
      </c>
    </row>
    <row r="22">
      <c r="A22" s="4" t="inlineStr">
        <is>
          <t>Accumulated Amortization</t>
        </is>
      </c>
      <c r="B22" s="4" t="inlineStr">
        <is>
          <t xml:space="preserve"> </t>
        </is>
      </c>
      <c r="C22" s="7" t="n">
        <v>-11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25, 2022</t>
        </is>
      </c>
      <c r="D2" s="2" t="inlineStr">
        <is>
          <t>Dec. 26, 2021</t>
        </is>
      </c>
    </row>
    <row r="3">
      <c r="A3" s="3" t="inlineStr">
        <is>
          <t>Income Statement [Abstract]</t>
        </is>
      </c>
      <c r="B3" s="4" t="inlineStr">
        <is>
          <t xml:space="preserve"> </t>
        </is>
      </c>
      <c r="C3" s="4" t="inlineStr">
        <is>
          <t xml:space="preserve"> </t>
        </is>
      </c>
      <c r="D3" s="4" t="inlineStr">
        <is>
          <t xml:space="preserve"> </t>
        </is>
      </c>
    </row>
    <row r="4">
      <c r="A4" s="4" t="inlineStr">
        <is>
          <t>Total revenue</t>
        </is>
      </c>
      <c r="B4" s="7" t="n">
        <v>728700</v>
      </c>
      <c r="C4" s="7" t="n">
        <v>564119</v>
      </c>
      <c r="D4" s="7" t="n">
        <v>500072</v>
      </c>
    </row>
    <row r="5">
      <c r="A5" s="3" t="inlineStr">
        <is>
          <t>Restaurant operating costs (excluding depreciation and amortization)</t>
        </is>
      </c>
      <c r="B5" s="4" t="inlineStr">
        <is>
          <t xml:space="preserve"> </t>
        </is>
      </c>
      <c r="C5" s="4" t="inlineStr">
        <is>
          <t xml:space="preserve"> </t>
        </is>
      </c>
      <c r="D5" s="4" t="inlineStr">
        <is>
          <t xml:space="preserve"> </t>
        </is>
      </c>
    </row>
    <row r="6">
      <c r="A6" s="4" t="inlineStr">
        <is>
          <t>Food, beverage, and packaging</t>
        </is>
      </c>
      <c r="B6" s="6" t="n">
        <v>213458</v>
      </c>
      <c r="C6" s="6" t="n">
        <v>179988</v>
      </c>
      <c r="D6" s="6" t="n">
        <v>154772</v>
      </c>
    </row>
    <row r="7">
      <c r="A7" s="4" t="inlineStr">
        <is>
          <t>Labor</t>
        </is>
      </c>
      <c r="B7" s="6" t="n">
        <v>187326</v>
      </c>
      <c r="C7" s="6" t="n">
        <v>157891</v>
      </c>
      <c r="D7" s="6" t="n">
        <v>143395</v>
      </c>
    </row>
    <row r="8">
      <c r="A8" s="4" t="inlineStr">
        <is>
          <t>Occupancy</t>
        </is>
      </c>
      <c r="B8" s="6" t="n">
        <v>58319</v>
      </c>
      <c r="C8" s="6" t="n">
        <v>53669</v>
      </c>
      <c r="D8" s="6" t="n">
        <v>49299</v>
      </c>
    </row>
    <row r="9">
      <c r="A9" s="4" t="inlineStr">
        <is>
          <t>Other operating expenses</t>
        </is>
      </c>
      <c r="B9" s="6" t="n">
        <v>89251</v>
      </c>
      <c r="C9" s="6" t="n">
        <v>74587</v>
      </c>
      <c r="D9" s="6" t="n">
        <v>70453</v>
      </c>
    </row>
    <row r="10">
      <c r="A10" s="4" t="inlineStr">
        <is>
          <t>Total restaurant operating expenses</t>
        </is>
      </c>
      <c r="B10" s="6" t="n">
        <v>548354</v>
      </c>
      <c r="C10" s="6" t="n">
        <v>466135</v>
      </c>
      <c r="D10" s="6" t="n">
        <v>417919</v>
      </c>
    </row>
    <row r="11">
      <c r="A11" s="4" t="inlineStr">
        <is>
          <t>General and administrative expenses</t>
        </is>
      </c>
      <c r="B11" s="6" t="n">
        <v>101491</v>
      </c>
      <c r="C11" s="6" t="n">
        <v>70037</v>
      </c>
      <c r="D11" s="6" t="n">
        <v>64792</v>
      </c>
    </row>
    <row r="12">
      <c r="A12" s="4" t="inlineStr">
        <is>
          <t>Depreciation and amortization</t>
        </is>
      </c>
      <c r="B12" s="6" t="n">
        <v>47433</v>
      </c>
      <c r="C12" s="6" t="n">
        <v>42724</v>
      </c>
      <c r="D12" s="6" t="n">
        <v>44538</v>
      </c>
    </row>
    <row r="13">
      <c r="A13" s="4" t="inlineStr">
        <is>
          <t>Restructuring and other costs</t>
        </is>
      </c>
      <c r="B13" s="6" t="n">
        <v>6080</v>
      </c>
      <c r="C13" s="6" t="n">
        <v>5923</v>
      </c>
      <c r="D13" s="6" t="n">
        <v>6839</v>
      </c>
    </row>
    <row r="14">
      <c r="A14" s="4" t="inlineStr">
        <is>
          <t>Pre-opening costs</t>
        </is>
      </c>
      <c r="B14" s="6" t="n">
        <v>15718</v>
      </c>
      <c r="C14" s="6" t="n">
        <v>19313</v>
      </c>
      <c r="D14" s="6" t="n">
        <v>8194</v>
      </c>
    </row>
    <row r="15">
      <c r="A15" s="4" t="inlineStr">
        <is>
          <t>Impairment and asset disposal costs</t>
        </is>
      </c>
      <c r="B15" s="6" t="n">
        <v>4899</v>
      </c>
      <c r="C15" s="6" t="n">
        <v>19753</v>
      </c>
      <c r="D15" s="6" t="n">
        <v>10542</v>
      </c>
    </row>
    <row r="16">
      <c r="A16" s="4" t="inlineStr">
        <is>
          <t>Total operating expenses</t>
        </is>
      </c>
      <c r="B16" s="6" t="n">
        <v>723975</v>
      </c>
      <c r="C16" s="6" t="n">
        <v>623885</v>
      </c>
      <c r="D16" s="6" t="n">
        <v>552824</v>
      </c>
    </row>
    <row r="17">
      <c r="A17" s="4" t="inlineStr">
        <is>
          <t>Income (loss) from operations</t>
        </is>
      </c>
      <c r="B17" s="6" t="n">
        <v>4725</v>
      </c>
      <c r="C17" s="6" t="n">
        <v>-59766</v>
      </c>
      <c r="D17" s="6" t="n">
        <v>-52752</v>
      </c>
    </row>
    <row r="18">
      <c r="A18" s="3" t="inlineStr">
        <is>
          <t>Other income (expense):</t>
        </is>
      </c>
      <c r="B18" s="4" t="inlineStr">
        <is>
          <t xml:space="preserve"> </t>
        </is>
      </c>
      <c r="C18" s="4" t="inlineStr">
        <is>
          <t xml:space="preserve"> </t>
        </is>
      </c>
      <c r="D18" s="4" t="inlineStr">
        <is>
          <t xml:space="preserve"> </t>
        </is>
      </c>
    </row>
    <row r="19">
      <c r="A19" s="4" t="inlineStr">
        <is>
          <t>Interest (income) expense, net</t>
        </is>
      </c>
      <c r="B19" s="6" t="n">
        <v>-8852</v>
      </c>
      <c r="C19" s="6" t="n">
        <v>47</v>
      </c>
      <c r="D19" s="6" t="n">
        <v>4810</v>
      </c>
    </row>
    <row r="20">
      <c r="A20" s="4" t="inlineStr">
        <is>
          <t>Other income, net</t>
        </is>
      </c>
      <c r="B20" s="6" t="n">
        <v>-471</v>
      </c>
      <c r="C20" s="6" t="n">
        <v>-919</v>
      </c>
      <c r="D20" s="6" t="n">
        <v>-20288</v>
      </c>
    </row>
    <row r="21">
      <c r="A21" s="4" t="inlineStr">
        <is>
          <t>Income (loss) before income taxes</t>
        </is>
      </c>
      <c r="B21" s="6" t="n">
        <v>14048</v>
      </c>
      <c r="C21" s="6" t="n">
        <v>-58894</v>
      </c>
      <c r="D21" s="6" t="n">
        <v>-37274</v>
      </c>
    </row>
    <row r="22">
      <c r="A22" s="4" t="inlineStr">
        <is>
          <t>Provision for income taxes</t>
        </is>
      </c>
      <c r="B22" s="6" t="n">
        <v>768</v>
      </c>
      <c r="C22" s="6" t="n">
        <v>93</v>
      </c>
      <c r="D22" s="6" t="n">
        <v>117</v>
      </c>
    </row>
    <row r="23">
      <c r="A23" s="4" t="inlineStr">
        <is>
          <t>Net income (loss)</t>
        </is>
      </c>
      <c r="B23" s="7" t="n">
        <v>13280</v>
      </c>
      <c r="C23" s="7" t="n">
        <v>-58987</v>
      </c>
      <c r="D23" s="7" t="n">
        <v>-37391</v>
      </c>
    </row>
    <row r="24">
      <c r="A24" s="3" t="inlineStr">
        <is>
          <t>Earnings (loss) per share:</t>
        </is>
      </c>
      <c r="B24" s="4" t="inlineStr">
        <is>
          <t xml:space="preserve"> </t>
        </is>
      </c>
      <c r="C24" s="4" t="inlineStr">
        <is>
          <t xml:space="preserve"> </t>
        </is>
      </c>
      <c r="D24" s="4" t="inlineStr">
        <is>
          <t xml:space="preserve"> </t>
        </is>
      </c>
    </row>
    <row r="25">
      <c r="A25" s="4" t="inlineStr">
        <is>
          <t>Basic (in usd per share)</t>
        </is>
      </c>
      <c r="B25" s="9" t="n">
        <v>0.22</v>
      </c>
      <c r="C25" s="9" t="n">
        <v>-44.41</v>
      </c>
      <c r="D25" s="9" t="n">
        <v>-51.06</v>
      </c>
    </row>
    <row r="26">
      <c r="A26" s="4" t="inlineStr">
        <is>
          <t>Diluted (in usd per share)</t>
        </is>
      </c>
      <c r="B26" s="9" t="n">
        <v>0.21</v>
      </c>
      <c r="C26" s="9" t="n">
        <v>-44.41</v>
      </c>
      <c r="D26" s="9" t="n">
        <v>-51.06</v>
      </c>
    </row>
    <row r="27">
      <c r="A27" s="3" t="inlineStr">
        <is>
          <t>Weighted-average common shares outstanding:</t>
        </is>
      </c>
      <c r="B27" s="4" t="inlineStr">
        <is>
          <t xml:space="preserve"> </t>
        </is>
      </c>
      <c r="C27" s="4" t="inlineStr">
        <is>
          <t xml:space="preserve"> </t>
        </is>
      </c>
      <c r="D27" s="4" t="inlineStr">
        <is>
          <t xml:space="preserve"> </t>
        </is>
      </c>
    </row>
    <row r="28">
      <c r="A28" s="4" t="inlineStr">
        <is>
          <t>Basic (in shares)</t>
        </is>
      </c>
      <c r="B28" s="6" t="n">
        <v>60512</v>
      </c>
      <c r="C28" s="6" t="n">
        <v>1328</v>
      </c>
      <c r="D28" s="6" t="n">
        <v>732</v>
      </c>
    </row>
    <row r="29">
      <c r="A29" s="4" t="inlineStr">
        <is>
          <t>Diluted (in shares)</t>
        </is>
      </c>
      <c r="B29" s="6" t="n">
        <v>63448</v>
      </c>
      <c r="C29" s="6" t="n">
        <v>1328</v>
      </c>
      <c r="D29" s="6" t="n">
        <v>7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Dec. 31, 2023</t>
        </is>
      </c>
      <c r="C1" s="2" t="inlineStr">
        <is>
          <t>Dec. 25, 2022</t>
        </is>
      </c>
    </row>
    <row r="2">
      <c r="A2" s="3" t="inlineStr">
        <is>
          <t>Payables and Accruals [Abstract]</t>
        </is>
      </c>
      <c r="B2" s="4" t="inlineStr">
        <is>
          <t xml:space="preserve"> </t>
        </is>
      </c>
      <c r="C2" s="4" t="inlineStr">
        <is>
          <t xml:space="preserve"> </t>
        </is>
      </c>
    </row>
    <row r="3">
      <c r="A3" s="4" t="inlineStr">
        <is>
          <t>Accrued payroll and payroll taxes</t>
        </is>
      </c>
      <c r="B3" s="7" t="n">
        <v>23370</v>
      </c>
      <c r="C3" s="7" t="n">
        <v>13413</v>
      </c>
    </row>
    <row r="4">
      <c r="A4" s="4" t="inlineStr">
        <is>
          <t>Accrued capital purchases</t>
        </is>
      </c>
      <c r="B4" s="6" t="n">
        <v>7935</v>
      </c>
      <c r="C4" s="6" t="n">
        <v>7726</v>
      </c>
    </row>
    <row r="5">
      <c r="A5" s="4" t="inlineStr">
        <is>
          <t>Sales and use tax payable</t>
        </is>
      </c>
      <c r="B5" s="6" t="n">
        <v>3807</v>
      </c>
      <c r="C5" s="6" t="n">
        <v>2339</v>
      </c>
    </row>
    <row r="6">
      <c r="A6" s="4" t="inlineStr">
        <is>
          <t>Gift card and loyalty liabilities</t>
        </is>
      </c>
      <c r="B6" s="6" t="n">
        <v>4096</v>
      </c>
      <c r="C6" s="6" t="n">
        <v>3271</v>
      </c>
    </row>
    <row r="7">
      <c r="A7" s="4" t="inlineStr">
        <is>
          <t>Other accrued expenses</t>
        </is>
      </c>
      <c r="B7" s="6" t="n">
        <v>20011</v>
      </c>
      <c r="C7" s="6" t="n">
        <v>13719</v>
      </c>
    </row>
    <row r="8">
      <c r="A8" s="4" t="inlineStr">
        <is>
          <t>Total accrued expenses and other</t>
        </is>
      </c>
      <c r="B8" s="7" t="n">
        <v>59219</v>
      </c>
      <c r="C8" s="7" t="n">
        <v>404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Narrative (Details) - USD ($)</t>
        </is>
      </c>
      <c r="F1" s="2" t="inlineStr">
        <is>
          <t>12 Months Ended</t>
        </is>
      </c>
    </row>
    <row r="2">
      <c r="B2" s="2" t="inlineStr">
        <is>
          <t>Jul. 06, 2023</t>
        </is>
      </c>
      <c r="C2" s="2" t="inlineStr">
        <is>
          <t>May 31, 2023</t>
        </is>
      </c>
      <c r="D2" s="2" t="inlineStr">
        <is>
          <t>May 20, 2021</t>
        </is>
      </c>
      <c r="E2" s="2" t="inlineStr">
        <is>
          <t>May 05, 2021</t>
        </is>
      </c>
      <c r="F2" s="2" t="inlineStr">
        <is>
          <t>Dec. 31, 2023</t>
        </is>
      </c>
      <c r="G2" s="2" t="inlineStr">
        <is>
          <t>Dec. 25, 2022</t>
        </is>
      </c>
      <c r="H2" s="2" t="inlineStr">
        <is>
          <t>Dec. 26, 2021</t>
        </is>
      </c>
      <c r="I2" s="2" t="inlineStr">
        <is>
          <t>Feb. 15, 2023</t>
        </is>
      </c>
      <c r="J2" s="2" t="inlineStr">
        <is>
          <t>Apr. 16, 2020</t>
        </is>
      </c>
      <c r="K2" s="2" t="inlineStr">
        <is>
          <t>Apr. 15, 2020</t>
        </is>
      </c>
      <c r="L2" s="2" t="inlineStr">
        <is>
          <t>Nov. 21,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on 2020 Credit Facility</t>
        </is>
      </c>
      <c r="B4" s="4" t="inlineStr">
        <is>
          <t xml:space="preserve"> </t>
        </is>
      </c>
      <c r="C4" s="4" t="inlineStr">
        <is>
          <t xml:space="preserve"> </t>
        </is>
      </c>
      <c r="D4" s="4" t="inlineStr">
        <is>
          <t xml:space="preserve"> </t>
        </is>
      </c>
      <c r="E4" s="4" t="inlineStr">
        <is>
          <t xml:space="preserve"> </t>
        </is>
      </c>
      <c r="F4" s="7" t="n">
        <v>0</v>
      </c>
      <c r="G4" s="7" t="n">
        <v>0</v>
      </c>
      <c r="H4" s="7" t="n">
        <v>40000000</v>
      </c>
      <c r="I4" s="4" t="inlineStr">
        <is>
          <t xml:space="preserve"> </t>
        </is>
      </c>
      <c r="J4" s="4" t="inlineStr">
        <is>
          <t xml:space="preserve"> </t>
        </is>
      </c>
      <c r="K4" s="4" t="inlineStr">
        <is>
          <t xml:space="preserve"> </t>
        </is>
      </c>
      <c r="L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amount of letters of credit</t>
        </is>
      </c>
      <c r="B7" s="4" t="inlineStr">
        <is>
          <t xml:space="preserve"> </t>
        </is>
      </c>
      <c r="C7" s="4" t="inlineStr">
        <is>
          <t xml:space="preserve"> </t>
        </is>
      </c>
      <c r="D7" s="4" t="inlineStr">
        <is>
          <t xml:space="preserve"> </t>
        </is>
      </c>
      <c r="E7" s="4" t="inlineStr">
        <is>
          <t xml:space="preserve"> </t>
        </is>
      </c>
      <c r="F7" s="6" t="n">
        <v>700000</v>
      </c>
      <c r="G7" s="6" t="n">
        <v>13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layed Draw Facility | 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maximum borrowing capacity</t>
        </is>
      </c>
      <c r="B10" s="4" t="inlineStr">
        <is>
          <t xml:space="preserve"> </t>
        </is>
      </c>
      <c r="C10" s="4" t="inlineStr">
        <is>
          <t xml:space="preserve"> </t>
        </is>
      </c>
      <c r="D10" s="4" t="inlineStr">
        <is>
          <t xml:space="preserve"> </t>
        </is>
      </c>
      <c r="E10" s="4" t="inlineStr">
        <is>
          <t xml:space="preserve"> </t>
        </is>
      </c>
      <c r="F10" s="6" t="n">
        <v>2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layed Draw Facility | Line of Credit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maximum borrowing capacity</t>
        </is>
      </c>
      <c r="B13" s="4" t="inlineStr">
        <is>
          <t xml:space="preserve"> </t>
        </is>
      </c>
      <c r="C13" s="4" t="inlineStr">
        <is>
          <t xml:space="preserve"> </t>
        </is>
      </c>
      <c r="D13" s="4" t="inlineStr">
        <is>
          <t xml:space="preserve"> </t>
        </is>
      </c>
      <c r="E13" s="4" t="inlineStr">
        <is>
          <t xml:space="preserve"> </t>
        </is>
      </c>
      <c r="F13" s="7" t="n">
        <v>24000000</v>
      </c>
      <c r="G13" s="4" t="inlineStr">
        <is>
          <t xml:space="preserve"> </t>
        </is>
      </c>
      <c r="H13" s="4" t="inlineStr">
        <is>
          <t xml:space="preserve"> </t>
        </is>
      </c>
      <c r="I13" s="7" t="n">
        <v>30000000</v>
      </c>
      <c r="J13" s="4" t="inlineStr">
        <is>
          <t xml:space="preserve"> </t>
        </is>
      </c>
      <c r="K13" s="4" t="inlineStr">
        <is>
          <t xml:space="preserve"> </t>
        </is>
      </c>
      <c r="L13" s="4" t="inlineStr">
        <is>
          <t xml:space="preserve"> </t>
        </is>
      </c>
    </row>
    <row r="14">
      <c r="A14" s="4" t="inlineStr">
        <is>
          <t>Amount borrowed on line of credit</t>
        </is>
      </c>
      <c r="B14" s="4" t="inlineStr">
        <is>
          <t xml:space="preserve"> </t>
        </is>
      </c>
      <c r="C14" s="7" t="n">
        <v>6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ayments of line of credit</t>
        </is>
      </c>
      <c r="B15" s="7" t="n">
        <v>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ate multiplied for first eight payments to determine quarterly principal payments (in percent)</t>
        </is>
      </c>
      <c r="B16" s="4" t="inlineStr">
        <is>
          <t xml:space="preserve"> </t>
        </is>
      </c>
      <c r="C16" s="4" t="inlineStr">
        <is>
          <t xml:space="preserve"> </t>
        </is>
      </c>
      <c r="D16" s="4" t="inlineStr">
        <is>
          <t xml:space="preserve"> </t>
        </is>
      </c>
      <c r="E16" s="4" t="inlineStr">
        <is>
          <t xml:space="preserve"> </t>
        </is>
      </c>
      <c r="F16" s="10" t="n">
        <v>0.01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ate multiplied after eighth payment to determine quarterly principal payments (in percent)</t>
        </is>
      </c>
      <c r="B17" s="4" t="inlineStr">
        <is>
          <t xml:space="preserve"> </t>
        </is>
      </c>
      <c r="C17" s="4" t="inlineStr">
        <is>
          <t xml:space="preserve"> </t>
        </is>
      </c>
      <c r="D17" s="4" t="inlineStr">
        <is>
          <t xml:space="preserve"> </t>
        </is>
      </c>
      <c r="E17" s="4" t="inlineStr">
        <is>
          <t xml:space="preserve"> </t>
        </is>
      </c>
      <c r="F17" s="11" t="n">
        <v>0.018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layed Draw Facility | Line of Credit | Secured Deb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icking fee (in percent)</t>
        </is>
      </c>
      <c r="B20" s="4" t="inlineStr">
        <is>
          <t xml:space="preserve"> </t>
        </is>
      </c>
      <c r="C20" s="4" t="inlineStr">
        <is>
          <t xml:space="preserve"> </t>
        </is>
      </c>
      <c r="D20" s="4" t="inlineStr">
        <is>
          <t xml:space="preserve"> </t>
        </is>
      </c>
      <c r="E20" s="4" t="inlineStr">
        <is>
          <t xml:space="preserve"> </t>
        </is>
      </c>
      <c r="F20" s="12" t="n">
        <v>0.003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layed Draw Facility | Line of Credit | Secured Deb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icking fee (in percent)</t>
        </is>
      </c>
      <c r="B23" s="4" t="inlineStr">
        <is>
          <t xml:space="preserve"> </t>
        </is>
      </c>
      <c r="C23" s="4" t="inlineStr">
        <is>
          <t xml:space="preserve"> </t>
        </is>
      </c>
      <c r="D23" s="4" t="inlineStr">
        <is>
          <t xml:space="preserve"> </t>
        </is>
      </c>
      <c r="E23" s="4" t="inlineStr">
        <is>
          <t xml:space="preserve"> </t>
        </is>
      </c>
      <c r="F23" s="12" t="n">
        <v>0.00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22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maximum borrowing capacity</t>
        </is>
      </c>
      <c r="B26" s="4" t="inlineStr">
        <is>
          <t xml:space="preserve"> </t>
        </is>
      </c>
      <c r="C26" s="4" t="inlineStr">
        <is>
          <t xml:space="preserve"> </t>
        </is>
      </c>
      <c r="D26" s="4" t="inlineStr">
        <is>
          <t xml:space="preserve"> </t>
        </is>
      </c>
      <c r="E26" s="4" t="inlineStr">
        <is>
          <t xml:space="preserve"> </t>
        </is>
      </c>
      <c r="F26" s="7" t="n">
        <v>983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term (in years)</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amortized loan origination fees</t>
        </is>
      </c>
      <c r="B28" s="4" t="inlineStr">
        <is>
          <t xml:space="preserve"> </t>
        </is>
      </c>
      <c r="C28" s="4" t="inlineStr">
        <is>
          <t xml:space="preserve"> </t>
        </is>
      </c>
      <c r="D28" s="4" t="inlineStr">
        <is>
          <t xml:space="preserve"> </t>
        </is>
      </c>
      <c r="E28" s="4" t="inlineStr">
        <is>
          <t xml:space="preserve"> </t>
        </is>
      </c>
      <c r="F28" s="7" t="n">
        <v>9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orrowings outstanding</t>
        </is>
      </c>
      <c r="B29" s="4" t="inlineStr">
        <is>
          <t xml:space="preserve"> </t>
        </is>
      </c>
      <c r="C29" s="4" t="inlineStr">
        <is>
          <t xml:space="preserve"> </t>
        </is>
      </c>
      <c r="D29" s="4" t="inlineStr">
        <is>
          <t xml:space="preserve"> </t>
        </is>
      </c>
      <c r="E29" s="4" t="inlineStr">
        <is>
          <t xml:space="preserve"> </t>
        </is>
      </c>
      <c r="F29" s="7" t="n">
        <v>0</v>
      </c>
      <c r="G29" s="7" t="n">
        <v>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22 Credit Facility | Line of Credit | Maximum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sis spread (in percentage)</t>
        </is>
      </c>
      <c r="B32" s="4" t="inlineStr">
        <is>
          <t xml:space="preserve"> </t>
        </is>
      </c>
      <c r="C32" s="4" t="inlineStr">
        <is>
          <t xml:space="preserve"> </t>
        </is>
      </c>
      <c r="D32" s="4" t="inlineStr">
        <is>
          <t xml:space="preserve"> </t>
        </is>
      </c>
      <c r="E32" s="4" t="inlineStr">
        <is>
          <t xml:space="preserve"> </t>
        </is>
      </c>
      <c r="F32" s="12" t="n">
        <v>0.0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2 Credit Facility | Line of Credit | Minimum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spread (in percentage)</t>
        </is>
      </c>
      <c r="B35" s="4" t="inlineStr">
        <is>
          <t xml:space="preserve"> </t>
        </is>
      </c>
      <c r="C35" s="4" t="inlineStr">
        <is>
          <t xml:space="preserve"> </t>
        </is>
      </c>
      <c r="D35" s="4" t="inlineStr">
        <is>
          <t xml:space="preserve"> </t>
        </is>
      </c>
      <c r="E35" s="4" t="inlineStr">
        <is>
          <t xml:space="preserve"> </t>
        </is>
      </c>
      <c r="F35" s="12" t="n">
        <v>0.01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22 Credit Facility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maximum borrowing capacity</t>
        </is>
      </c>
      <c r="B38" s="4" t="inlineStr">
        <is>
          <t xml:space="preserve"> </t>
        </is>
      </c>
      <c r="C38" s="4" t="inlineStr">
        <is>
          <t xml:space="preserve"> </t>
        </is>
      </c>
      <c r="D38" s="4" t="inlineStr">
        <is>
          <t xml:space="preserve"> </t>
        </is>
      </c>
      <c r="E38" s="4" t="inlineStr">
        <is>
          <t xml:space="preserve"> </t>
        </is>
      </c>
      <c r="F38" s="7" t="n">
        <v>743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20 Credit Facility | Line of Credi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38700000</v>
      </c>
    </row>
    <row r="42">
      <c r="A42" s="4" t="inlineStr">
        <is>
          <t>Payments on 2020 Credit Facility</t>
        </is>
      </c>
      <c r="B42" s="4" t="inlineStr">
        <is>
          <t xml:space="preserve"> </t>
        </is>
      </c>
      <c r="C42" s="4" t="inlineStr">
        <is>
          <t xml:space="preserve"> </t>
        </is>
      </c>
      <c r="D42" s="7" t="n">
        <v>35000000</v>
      </c>
      <c r="E42" s="7" t="n">
        <v>5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ZK PPP Loan | Notes Payable to Bank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ace amou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10000000</v>
      </c>
      <c r="L45" s="4" t="inlineStr">
        <is>
          <t xml:space="preserve"> </t>
        </is>
      </c>
    </row>
    <row r="46">
      <c r="A46" s="4" t="inlineStr">
        <is>
          <t>Interest rate (i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2" t="n">
        <v>0.0098</v>
      </c>
      <c r="L46" s="4" t="inlineStr">
        <is>
          <t xml:space="preserve"> </t>
        </is>
      </c>
    </row>
    <row r="47">
      <c r="A47" s="4" t="inlineStr">
        <is>
          <t>CAVA PPP Loan | Notes Payable to Bank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ace amou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0000000</v>
      </c>
      <c r="K49" s="4" t="inlineStr">
        <is>
          <t xml:space="preserve"> </t>
        </is>
      </c>
      <c r="L49" s="4" t="inlineStr">
        <is>
          <t xml:space="preserve"> </t>
        </is>
      </c>
    </row>
    <row r="50">
      <c r="A50" s="4" t="inlineStr">
        <is>
          <t>Interest rate (i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3" t="n">
        <v>0.01</v>
      </c>
      <c r="K50" s="4" t="inlineStr">
        <is>
          <t xml:space="preserve"> </t>
        </is>
      </c>
      <c r="L50" s="4" t="inlineStr">
        <is>
          <t xml:space="preserve"> </t>
        </is>
      </c>
    </row>
    <row r="51">
      <c r="A51" s="4" t="inlineStr">
        <is>
          <t>ZK PPP Loan and CAVA PPP Loan | Notes Payable to Bank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forgive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20000000</v>
      </c>
      <c r="I53" s="4" t="inlineStr">
        <is>
          <t xml:space="preserve"> </t>
        </is>
      </c>
      <c r="J53" s="4" t="inlineStr">
        <is>
          <t xml:space="preserve"> </t>
        </is>
      </c>
      <c r="K53" s="4" t="inlineStr">
        <is>
          <t xml:space="preserve"> </t>
        </is>
      </c>
      <c r="L53"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PREFERRED STOCK AND STOCKHOLDERS’ EQUITY - Reserve Shares of Common Stock (Details) - shares</t>
        </is>
      </c>
      <c r="B1" s="2" t="inlineStr">
        <is>
          <t>Dec. 31, 2023</t>
        </is>
      </c>
      <c r="C1" s="2" t="inlineStr">
        <is>
          <t>Dec. 25, 2022</t>
        </is>
      </c>
      <c r="D1" s="2" t="inlineStr">
        <is>
          <t>Dec. 26, 2021</t>
        </is>
      </c>
      <c r="E1" s="2" t="inlineStr">
        <is>
          <t>Dec. 27,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nversion of outstanding shares of preferred stock (in shares)</t>
        </is>
      </c>
      <c r="B3" s="6" t="n">
        <v>0</v>
      </c>
      <c r="C3" s="6" t="n">
        <v>95204000</v>
      </c>
      <c r="D3" s="6" t="n">
        <v>95204000</v>
      </c>
      <c r="E3" s="6" t="n">
        <v>80086000</v>
      </c>
    </row>
    <row r="4">
      <c r="A4" s="4" t="inlineStr">
        <is>
          <t>Awards outstanding under the 2023 and 2015 Equity Incentive Plans (in shares)</t>
        </is>
      </c>
      <c r="B4" s="6" t="n">
        <v>5731000</v>
      </c>
      <c r="C4" s="6" t="n">
        <v>3639000</v>
      </c>
      <c r="D4" s="4" t="inlineStr">
        <is>
          <t xml:space="preserve"> </t>
        </is>
      </c>
      <c r="E4" s="4" t="inlineStr">
        <is>
          <t xml:space="preserve"> </t>
        </is>
      </c>
    </row>
    <row r="5">
      <c r="A5" s="4" t="inlineStr">
        <is>
          <t>Total reserved shares of common stock (in shares)</t>
        </is>
      </c>
      <c r="B5" s="6" t="n">
        <v>14778000</v>
      </c>
      <c r="C5" s="6" t="n">
        <v>100516000</v>
      </c>
      <c r="D5" s="4" t="inlineStr">
        <is>
          <t xml:space="preserve"> </t>
        </is>
      </c>
      <c r="E5" s="4" t="inlineStr">
        <is>
          <t xml:space="preserve"> </t>
        </is>
      </c>
    </row>
    <row r="6">
      <c r="A6" s="4" t="inlineStr">
        <is>
          <t>2015 And 2023 Equity Incentive Plan</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available for future issuance (in shares)</t>
        </is>
      </c>
      <c r="B8" s="6" t="n">
        <v>7322000</v>
      </c>
      <c r="C8" s="6" t="n">
        <v>1673000</v>
      </c>
      <c r="D8" s="4" t="inlineStr">
        <is>
          <t xml:space="preserve"> </t>
        </is>
      </c>
      <c r="E8" s="4" t="inlineStr">
        <is>
          <t xml:space="preserve"> </t>
        </is>
      </c>
    </row>
    <row r="9">
      <c r="A9" s="4" t="inlineStr">
        <is>
          <t>2023 Employee Stock Purchase Plan</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available for future issuance (in shares)</t>
        </is>
      </c>
      <c r="B11" s="6" t="n">
        <v>1725000</v>
      </c>
      <c r="C11" s="6" t="n">
        <v>0</v>
      </c>
      <c r="D11" s="4" t="inlineStr">
        <is>
          <t xml:space="preserve"> </t>
        </is>
      </c>
      <c r="E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 width="29" customWidth="1" min="6" max="6"/>
    <col width="21" customWidth="1" min="7" max="7"/>
    <col width="22" customWidth="1" min="8" max="8"/>
    <col width="21" customWidth="1" min="9" max="9"/>
  </cols>
  <sheetData>
    <row r="1">
      <c r="A1" s="1" t="inlineStr">
        <is>
          <t>REDEEMABLE PREFERRED STOCK AND STOCKHOLDERS’ EQUITY - Narrative (Details) $ / shares in Units, $ in Thousands</t>
        </is>
      </c>
      <c r="D1" s="2" t="inlineStr">
        <is>
          <t>12 Months Ended</t>
        </is>
      </c>
    </row>
    <row r="2">
      <c r="B2" s="2" t="inlineStr">
        <is>
          <t>Jun. 20, 2023 $ / shares shares</t>
        </is>
      </c>
      <c r="C2" s="2" t="inlineStr">
        <is>
          <t>Mar. 26, 2021 USD ($) $ / shares shares</t>
        </is>
      </c>
      <c r="D2" s="2" t="inlineStr">
        <is>
          <t>Dec. 31, 2023 USD ($) $ / shares shares</t>
        </is>
      </c>
      <c r="E2" s="2" t="inlineStr">
        <is>
          <t>Dec. 25, 2022 USD ($) $ / shares shares</t>
        </is>
      </c>
      <c r="F2" s="2" t="inlineStr">
        <is>
          <t>Dec. 26, 2021 USD ($) shares</t>
        </is>
      </c>
      <c r="G2" s="2" t="inlineStr">
        <is>
          <t>Apr. 30, 2021 shares</t>
        </is>
      </c>
      <c r="H2" s="2" t="inlineStr">
        <is>
          <t>Mar. 31, 2021 USD ($)</t>
        </is>
      </c>
      <c r="I2" s="2" t="inlineStr">
        <is>
          <t>Dec. 27,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preferred stock (in shares)</t>
        </is>
      </c>
      <c r="B4" s="6" t="n">
        <v>95200000</v>
      </c>
      <c r="C4" s="4" t="inlineStr">
        <is>
          <t xml:space="preserve"> </t>
        </is>
      </c>
      <c r="D4" s="6" t="n">
        <v>95204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r value (in usd per share) | $ / shares</t>
        </is>
      </c>
      <c r="B5" s="8" t="n">
        <v>0.0001</v>
      </c>
      <c r="C5" s="4" t="inlineStr">
        <is>
          <t xml:space="preserve"> </t>
        </is>
      </c>
      <c r="D5" s="8" t="n">
        <v>0.0001</v>
      </c>
      <c r="E5" s="8" t="n">
        <v>0.0001</v>
      </c>
      <c r="F5" s="4" t="inlineStr">
        <is>
          <t xml:space="preserve"> </t>
        </is>
      </c>
      <c r="G5" s="4" t="inlineStr">
        <is>
          <t xml:space="preserve"> </t>
        </is>
      </c>
      <c r="H5" s="4" t="inlineStr">
        <is>
          <t xml:space="preserve"> </t>
        </is>
      </c>
      <c r="I5" s="4" t="inlineStr">
        <is>
          <t xml:space="preserve"> </t>
        </is>
      </c>
    </row>
    <row r="6">
      <c r="A6" s="4" t="inlineStr">
        <is>
          <t>Conversion ratio</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emable preferred stock, shares outstanding (in shares)</t>
        </is>
      </c>
      <c r="B7" s="4" t="inlineStr">
        <is>
          <t xml:space="preserve"> </t>
        </is>
      </c>
      <c r="C7" s="4" t="inlineStr">
        <is>
          <t xml:space="preserve"> </t>
        </is>
      </c>
      <c r="D7" s="6" t="n">
        <v>0</v>
      </c>
      <c r="E7" s="6" t="n">
        <v>95204000</v>
      </c>
      <c r="F7" s="6" t="n">
        <v>95204000</v>
      </c>
      <c r="G7" s="4" t="inlineStr">
        <is>
          <t xml:space="preserve"> </t>
        </is>
      </c>
      <c r="H7" s="4" t="inlineStr">
        <is>
          <t xml:space="preserve"> </t>
        </is>
      </c>
      <c r="I7" s="6" t="n">
        <v>80086000</v>
      </c>
    </row>
    <row r="8">
      <c r="A8" s="4" t="inlineStr">
        <is>
          <t>Issuance costs | $</t>
        </is>
      </c>
      <c r="B8" s="4" t="inlineStr">
        <is>
          <t xml:space="preserve"> </t>
        </is>
      </c>
      <c r="C8" s="4" t="inlineStr">
        <is>
          <t xml:space="preserve"> </t>
        </is>
      </c>
      <c r="D8" s="7" t="n">
        <v>5384</v>
      </c>
      <c r="E8" s="7" t="n">
        <v>1109</v>
      </c>
      <c r="F8" s="7" t="n">
        <v>0</v>
      </c>
      <c r="G8" s="4" t="inlineStr">
        <is>
          <t xml:space="preserve"> </t>
        </is>
      </c>
      <c r="H8" s="4" t="inlineStr">
        <is>
          <t xml:space="preserve"> </t>
        </is>
      </c>
      <c r="I8" s="4" t="inlineStr">
        <is>
          <t xml:space="preserve"> </t>
        </is>
      </c>
    </row>
    <row r="9">
      <c r="A9" s="4" t="inlineStr">
        <is>
          <t>Repurchase of common stock and redemption of preferred stock | $</t>
        </is>
      </c>
      <c r="B9" s="4" t="inlineStr">
        <is>
          <t xml:space="preserve"> </t>
        </is>
      </c>
      <c r="C9" s="4" t="inlineStr">
        <is>
          <t xml:space="preserve"> </t>
        </is>
      </c>
      <c r="D9" s="4" t="inlineStr">
        <is>
          <t xml:space="preserve"> </t>
        </is>
      </c>
      <c r="E9" s="4" t="inlineStr">
        <is>
          <t xml:space="preserve"> </t>
        </is>
      </c>
      <c r="F9" s="7" t="n">
        <v>7428</v>
      </c>
      <c r="G9" s="4" t="inlineStr">
        <is>
          <t xml:space="preserve"> </t>
        </is>
      </c>
      <c r="H9" s="4" t="inlineStr">
        <is>
          <t xml:space="preserve"> </t>
        </is>
      </c>
      <c r="I9" s="4" t="inlineStr">
        <is>
          <t xml:space="preserve"> </t>
        </is>
      </c>
    </row>
    <row r="10">
      <c r="A10" s="4" t="inlineStr">
        <is>
          <t>Common stock, shares authorized (in shares)</t>
        </is>
      </c>
      <c r="B10" s="4" t="inlineStr">
        <is>
          <t xml:space="preserve"> </t>
        </is>
      </c>
      <c r="C10" s="4" t="inlineStr">
        <is>
          <t xml:space="preserve"> </t>
        </is>
      </c>
      <c r="D10" s="6" t="n">
        <v>2500000000</v>
      </c>
      <c r="E10" s="6" t="n">
        <v>150000000</v>
      </c>
      <c r="F10" s="4" t="inlineStr">
        <is>
          <t xml:space="preserve"> </t>
        </is>
      </c>
      <c r="G10" s="6" t="n">
        <v>150000000</v>
      </c>
      <c r="H10" s="4" t="inlineStr">
        <is>
          <t xml:space="preserve"> </t>
        </is>
      </c>
      <c r="I10" s="4" t="inlineStr">
        <is>
          <t xml:space="preserve"> </t>
        </is>
      </c>
    </row>
    <row r="11">
      <c r="A11" s="4" t="inlineStr">
        <is>
          <t>Share Re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common stock and redemption of preferred stock (in shares)</t>
        </is>
      </c>
      <c r="B13" s="4" t="inlineStr">
        <is>
          <t xml:space="preserve"> </t>
        </is>
      </c>
      <c r="C13" s="6" t="n">
        <v>1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cquired, cost per share (usd per share) | $ / shares</t>
        </is>
      </c>
      <c r="B14" s="4" t="inlineStr">
        <is>
          <t xml:space="preserve"> </t>
        </is>
      </c>
      <c r="C14" s="9" t="n">
        <v>11.6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 of common stock and redemption of preferred stock | $</t>
        </is>
      </c>
      <c r="B15" s="4" t="inlineStr">
        <is>
          <t xml:space="preserve"> </t>
        </is>
      </c>
      <c r="C15" s="7" t="n">
        <v>20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Repurchase Agreement | 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common stock and redemption of preferred stock (in shares)</t>
        </is>
      </c>
      <c r="B18" s="4" t="inlineStr">
        <is>
          <t xml:space="preserve"> </t>
        </is>
      </c>
      <c r="C18" s="6" t="n">
        <v>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acquired, cost per share (usd per share) | $ / shares</t>
        </is>
      </c>
      <c r="B19" s="4" t="inlineStr">
        <is>
          <t xml:space="preserve"> </t>
        </is>
      </c>
      <c r="C19" s="9" t="n">
        <v>11.6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of common stock and redemption of preferred stock | $</t>
        </is>
      </c>
      <c r="B20" s="4" t="inlineStr">
        <is>
          <t xml:space="preserve"> </t>
        </is>
      </c>
      <c r="C20" s="7" t="n">
        <v>7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 program, net payment of proceeds | $</t>
        </is>
      </c>
      <c r="B21" s="4" t="inlineStr">
        <is>
          <t xml:space="preserve"> </t>
        </is>
      </c>
      <c r="C21" s="6" t="n">
        <v>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ch 2021 Promissory Note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 receivable | $</t>
        </is>
      </c>
      <c r="B24" s="4" t="inlineStr">
        <is>
          <t xml:space="preserve"> </t>
        </is>
      </c>
      <c r="C24" s="7" t="n">
        <v>6400</v>
      </c>
      <c r="D24" s="4" t="inlineStr">
        <is>
          <t xml:space="preserve"> </t>
        </is>
      </c>
      <c r="E24" s="4" t="inlineStr">
        <is>
          <t xml:space="preserve"> </t>
        </is>
      </c>
      <c r="F24" s="4" t="inlineStr">
        <is>
          <t xml:space="preserve"> </t>
        </is>
      </c>
      <c r="G24" s="4" t="inlineStr">
        <is>
          <t xml:space="preserve"> </t>
        </is>
      </c>
      <c r="H24" s="7" t="n">
        <v>6400</v>
      </c>
      <c r="I24" s="4" t="inlineStr">
        <is>
          <t xml:space="preserve"> </t>
        </is>
      </c>
    </row>
    <row r="25">
      <c r="A25" s="4" t="inlineStr">
        <is>
          <t>2015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additional shares authorized (in shares)</t>
        </is>
      </c>
      <c r="B27" s="4" t="inlineStr">
        <is>
          <t xml:space="preserve"> </t>
        </is>
      </c>
      <c r="C27" s="6" t="n">
        <v>1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authorized (in shares)</t>
        </is>
      </c>
      <c r="B28" s="4" t="inlineStr">
        <is>
          <t xml:space="preserve"> </t>
        </is>
      </c>
      <c r="C28" s="6" t="n">
        <v>8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F SP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in IPO (in shares)</t>
        </is>
      </c>
      <c r="B31" s="4" t="inlineStr">
        <is>
          <t xml:space="preserve"> </t>
        </is>
      </c>
      <c r="C31" s="6" t="n">
        <v>169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stock (in usd per share) | $ / shares</t>
        </is>
      </c>
      <c r="B32" s="4" t="inlineStr">
        <is>
          <t xml:space="preserve"> </t>
        </is>
      </c>
      <c r="C32" s="9" t="n">
        <v>12.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proceeds from IPO | $</t>
        </is>
      </c>
      <c r="B33" s="4" t="inlineStr">
        <is>
          <t xml:space="preserve"> </t>
        </is>
      </c>
      <c r="C33" s="7" t="n">
        <v>204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costs | $</t>
        </is>
      </c>
      <c r="B34" s="4" t="inlineStr">
        <is>
          <t xml:space="preserve"> </t>
        </is>
      </c>
      <c r="C34" s="7" t="n">
        <v>79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Transf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 (in usd per share) | $ / shares</t>
        </is>
      </c>
      <c r="B37" s="4" t="inlineStr">
        <is>
          <t xml:space="preserve"> </t>
        </is>
      </c>
      <c r="C37" s="9" t="n">
        <v>11.6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proceeds from IPO | $</t>
        </is>
      </c>
      <c r="B38" s="4" t="inlineStr">
        <is>
          <t xml:space="preserve"> </t>
        </is>
      </c>
      <c r="C38" s="7" t="n">
        <v>8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r value (in usd per share) | $ / shares</t>
        </is>
      </c>
      <c r="B41" s="8"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deemable preferred stock, shares outstanding (in shares)</t>
        </is>
      </c>
      <c r="B42" s="4" t="inlineStr">
        <is>
          <t xml:space="preserve"> </t>
        </is>
      </c>
      <c r="C42" s="4" t="inlineStr">
        <is>
          <t xml:space="preserve"> </t>
        </is>
      </c>
      <c r="D42" s="4" t="inlineStr">
        <is>
          <t xml:space="preserve"> </t>
        </is>
      </c>
      <c r="E42" s="6" t="n">
        <v>13304000</v>
      </c>
      <c r="F42" s="4" t="inlineStr">
        <is>
          <t xml:space="preserve"> </t>
        </is>
      </c>
      <c r="G42" s="4" t="inlineStr">
        <is>
          <t xml:space="preserve"> </t>
        </is>
      </c>
      <c r="H42" s="4" t="inlineStr">
        <is>
          <t xml:space="preserve"> </t>
        </is>
      </c>
      <c r="I42" s="4" t="inlineStr">
        <is>
          <t xml:space="preserve"> </t>
        </is>
      </c>
    </row>
    <row r="43">
      <c r="A43" s="4" t="inlineStr">
        <is>
          <t>Series 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r value (in usd per share) | $ / shares</t>
        </is>
      </c>
      <c r="B45" s="10" t="n">
        <v>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deemable preferred stock, shares outstanding (in shares)</t>
        </is>
      </c>
      <c r="B46" s="4" t="inlineStr">
        <is>
          <t xml:space="preserve"> </t>
        </is>
      </c>
      <c r="C46" s="4" t="inlineStr">
        <is>
          <t xml:space="preserve"> </t>
        </is>
      </c>
      <c r="D46" s="4" t="inlineStr">
        <is>
          <t xml:space="preserve"> </t>
        </is>
      </c>
      <c r="E46" s="6" t="n">
        <v>7714000</v>
      </c>
      <c r="F46" s="4" t="inlineStr">
        <is>
          <t xml:space="preserve"> </t>
        </is>
      </c>
      <c r="G46" s="4" t="inlineStr">
        <is>
          <t xml:space="preserve"> </t>
        </is>
      </c>
      <c r="H46" s="4" t="inlineStr">
        <is>
          <t xml:space="preserve"> </t>
        </is>
      </c>
      <c r="I46" s="4" t="inlineStr">
        <is>
          <t xml:space="preserve"> </t>
        </is>
      </c>
    </row>
    <row r="47">
      <c r="A47" s="4" t="inlineStr">
        <is>
          <t>Serie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r value (in usd per share) | $ / shares</t>
        </is>
      </c>
      <c r="B49" s="10" t="n">
        <v>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deemable preferred stock, shares outstanding (in shares)</t>
        </is>
      </c>
      <c r="B50" s="4" t="inlineStr">
        <is>
          <t xml:space="preserve"> </t>
        </is>
      </c>
      <c r="C50" s="4" t="inlineStr">
        <is>
          <t xml:space="preserve"> </t>
        </is>
      </c>
      <c r="D50" s="4" t="inlineStr">
        <is>
          <t xml:space="preserve"> </t>
        </is>
      </c>
      <c r="E50" s="6" t="n">
        <v>5161000</v>
      </c>
      <c r="F50" s="4" t="inlineStr">
        <is>
          <t xml:space="preserve"> </t>
        </is>
      </c>
      <c r="G50" s="4" t="inlineStr">
        <is>
          <t xml:space="preserve"> </t>
        </is>
      </c>
      <c r="H50" s="4" t="inlineStr">
        <is>
          <t xml:space="preserve"> </t>
        </is>
      </c>
      <c r="I50" s="4" t="inlineStr">
        <is>
          <t xml:space="preserve"> </t>
        </is>
      </c>
    </row>
    <row r="51">
      <c r="A51" s="4" t="inlineStr">
        <is>
          <t>Series 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r value (in usd per share) | $ / shares</t>
        </is>
      </c>
      <c r="B53" s="10" t="n">
        <v>0.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deemable preferred stock, shares outstanding (in shares)</t>
        </is>
      </c>
      <c r="B54" s="4" t="inlineStr">
        <is>
          <t xml:space="preserve"> </t>
        </is>
      </c>
      <c r="C54" s="4" t="inlineStr">
        <is>
          <t xml:space="preserve"> </t>
        </is>
      </c>
      <c r="D54" s="4" t="inlineStr">
        <is>
          <t xml:space="preserve"> </t>
        </is>
      </c>
      <c r="E54" s="6" t="n">
        <v>4421000</v>
      </c>
      <c r="F54" s="4" t="inlineStr">
        <is>
          <t xml:space="preserve"> </t>
        </is>
      </c>
      <c r="G54" s="4" t="inlineStr">
        <is>
          <t xml:space="preserve"> </t>
        </is>
      </c>
      <c r="H54" s="4" t="inlineStr">
        <is>
          <t xml:space="preserve"> </t>
        </is>
      </c>
      <c r="I54" s="4" t="inlineStr">
        <is>
          <t xml:space="preserve"> </t>
        </is>
      </c>
    </row>
    <row r="55">
      <c r="A55" s="4" t="inlineStr">
        <is>
          <t>Series 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ar value (in usd per share) | $ / shares</t>
        </is>
      </c>
      <c r="B57" s="10" t="n">
        <v>0.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deemable preferred stock, shares outstanding (in shares)</t>
        </is>
      </c>
      <c r="B58" s="4" t="inlineStr">
        <is>
          <t xml:space="preserve"> </t>
        </is>
      </c>
      <c r="C58" s="4" t="inlineStr">
        <is>
          <t xml:space="preserve"> </t>
        </is>
      </c>
      <c r="D58" s="4" t="inlineStr">
        <is>
          <t xml:space="preserve"> </t>
        </is>
      </c>
      <c r="E58" s="6" t="n">
        <v>47703000</v>
      </c>
      <c r="F58" s="4" t="inlineStr">
        <is>
          <t xml:space="preserve"> </t>
        </is>
      </c>
      <c r="G58" s="4" t="inlineStr">
        <is>
          <t xml:space="preserve"> </t>
        </is>
      </c>
      <c r="H58" s="4" t="inlineStr">
        <is>
          <t xml:space="preserve"> </t>
        </is>
      </c>
      <c r="I58" s="4" t="inlineStr">
        <is>
          <t xml:space="preserve"> </t>
        </is>
      </c>
    </row>
    <row r="59">
      <c r="A59" s="4" t="inlineStr">
        <is>
          <t>Series 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ar value (in usd per share) | $ / shares</t>
        </is>
      </c>
      <c r="B61" s="8" t="n">
        <v>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deemable preferred stock, shares outstanding (in shares)</t>
        </is>
      </c>
      <c r="B62" s="4" t="inlineStr">
        <is>
          <t xml:space="preserve"> </t>
        </is>
      </c>
      <c r="C62" s="4" t="inlineStr">
        <is>
          <t xml:space="preserve"> </t>
        </is>
      </c>
      <c r="D62" s="4" t="inlineStr">
        <is>
          <t xml:space="preserve"> </t>
        </is>
      </c>
      <c r="E62" s="6" t="n">
        <v>16901000</v>
      </c>
      <c r="F62" s="4" t="inlineStr">
        <is>
          <t xml:space="preserve"> </t>
        </is>
      </c>
      <c r="G62" s="4" t="inlineStr">
        <is>
          <t xml:space="preserve"> </t>
        </is>
      </c>
      <c r="H62" s="4" t="inlineStr">
        <is>
          <t xml:space="preserve"> </t>
        </is>
      </c>
      <c r="I62" s="4" t="inlineStr">
        <is>
          <t xml:space="preserve"> </t>
        </is>
      </c>
    </row>
    <row r="63">
      <c r="A63" s="4" t="inlineStr">
        <is>
          <t>Common Stock | Share Transfer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issued in IPO (in shares)</t>
        </is>
      </c>
      <c r="B65" s="4" t="inlineStr">
        <is>
          <t xml:space="preserve"> </t>
        </is>
      </c>
      <c r="C65" s="6" t="n">
        <v>2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Stock | Share Transfer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issued in IPO (in shares)</t>
        </is>
      </c>
      <c r="B68" s="4" t="inlineStr">
        <is>
          <t xml:space="preserve"> </t>
        </is>
      </c>
      <c r="C68" s="6" t="n">
        <v>5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PREFERRED STOCK AND STOCKHOLDERS’ EQUITY - Schedule of Convertible Preferred Stock (Details) - USD ($) $ in Thousands</t>
        </is>
      </c>
      <c r="B1" s="2" t="inlineStr">
        <is>
          <t>Dec. 31, 2023</t>
        </is>
      </c>
      <c r="C1" s="2" t="inlineStr">
        <is>
          <t>Dec. 25, 2022</t>
        </is>
      </c>
      <c r="D1" s="2" t="inlineStr">
        <is>
          <t>Dec. 26, 2021</t>
        </is>
      </c>
      <c r="E1" s="2" t="inlineStr">
        <is>
          <t>Dec. 27,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Authorized (in shares)</t>
        </is>
      </c>
      <c r="B3" s="6" t="n">
        <v>250000000</v>
      </c>
      <c r="C3" s="6" t="n">
        <v>111874000</v>
      </c>
      <c r="D3" s="4" t="inlineStr">
        <is>
          <t xml:space="preserve"> </t>
        </is>
      </c>
      <c r="E3" s="4" t="inlineStr">
        <is>
          <t xml:space="preserve"> </t>
        </is>
      </c>
    </row>
    <row r="4">
      <c r="A4" s="4" t="inlineStr">
        <is>
          <t>Shares Issued (in shares)</t>
        </is>
      </c>
      <c r="B4" s="6" t="n">
        <v>0</v>
      </c>
      <c r="C4" s="6" t="n">
        <v>95204000</v>
      </c>
      <c r="D4" s="4" t="inlineStr">
        <is>
          <t xml:space="preserve"> </t>
        </is>
      </c>
      <c r="E4" s="4" t="inlineStr">
        <is>
          <t xml:space="preserve"> </t>
        </is>
      </c>
    </row>
    <row r="5">
      <c r="A5" s="4" t="inlineStr">
        <is>
          <t>Redeemable preferred stock, shares outstanding (in shares)</t>
        </is>
      </c>
      <c r="B5" s="6" t="n">
        <v>0</v>
      </c>
      <c r="C5" s="6" t="n">
        <v>95204000</v>
      </c>
      <c r="D5" s="6" t="n">
        <v>95204000</v>
      </c>
      <c r="E5" s="6" t="n">
        <v>80086000</v>
      </c>
    </row>
    <row r="6">
      <c r="A6" s="4" t="inlineStr">
        <is>
          <t>Liquidation Preference</t>
        </is>
      </c>
      <c r="B6" s="4" t="inlineStr">
        <is>
          <t xml:space="preserve"> </t>
        </is>
      </c>
      <c r="C6" s="7" t="n">
        <v>723065</v>
      </c>
      <c r="D6" s="4" t="inlineStr">
        <is>
          <t xml:space="preserve"> </t>
        </is>
      </c>
      <c r="E6" s="4" t="inlineStr">
        <is>
          <t xml:space="preserve"> </t>
        </is>
      </c>
    </row>
    <row r="7">
      <c r="A7" s="4" t="inlineStr">
        <is>
          <t>Carrying Value</t>
        </is>
      </c>
      <c r="B7" s="4" t="inlineStr">
        <is>
          <t xml:space="preserve"> </t>
        </is>
      </c>
      <c r="C7" s="7" t="n">
        <v>662308</v>
      </c>
      <c r="D7" s="4" t="inlineStr">
        <is>
          <t xml:space="preserve"> </t>
        </is>
      </c>
      <c r="E7" s="4" t="inlineStr">
        <is>
          <t xml:space="preserve"> </t>
        </is>
      </c>
    </row>
    <row r="8">
      <c r="A8" s="4" t="inlineStr">
        <is>
          <t>Series A</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Authorized (in shares)</t>
        </is>
      </c>
      <c r="B10" s="4" t="inlineStr">
        <is>
          <t xml:space="preserve"> </t>
        </is>
      </c>
      <c r="C10" s="6" t="n">
        <v>16003000</v>
      </c>
      <c r="D10" s="4" t="inlineStr">
        <is>
          <t xml:space="preserve"> </t>
        </is>
      </c>
      <c r="E10" s="4" t="inlineStr">
        <is>
          <t xml:space="preserve"> </t>
        </is>
      </c>
    </row>
    <row r="11">
      <c r="A11" s="4" t="inlineStr">
        <is>
          <t>Shares Issued (in shares)</t>
        </is>
      </c>
      <c r="B11" s="4" t="inlineStr">
        <is>
          <t xml:space="preserve"> </t>
        </is>
      </c>
      <c r="C11" s="6" t="n">
        <v>13304000</v>
      </c>
      <c r="D11" s="4" t="inlineStr">
        <is>
          <t xml:space="preserve"> </t>
        </is>
      </c>
      <c r="E11" s="4" t="inlineStr">
        <is>
          <t xml:space="preserve"> </t>
        </is>
      </c>
    </row>
    <row r="12">
      <c r="A12" s="4" t="inlineStr">
        <is>
          <t>Redeemable preferred stock, shares outstanding (in shares)</t>
        </is>
      </c>
      <c r="B12" s="4" t="inlineStr">
        <is>
          <t xml:space="preserve"> </t>
        </is>
      </c>
      <c r="C12" s="6" t="n">
        <v>13304000</v>
      </c>
      <c r="D12" s="4" t="inlineStr">
        <is>
          <t xml:space="preserve"> </t>
        </is>
      </c>
      <c r="E12" s="4" t="inlineStr">
        <is>
          <t xml:space="preserve"> </t>
        </is>
      </c>
    </row>
    <row r="13">
      <c r="A13" s="4" t="inlineStr">
        <is>
          <t>Liquidation Preference</t>
        </is>
      </c>
      <c r="B13" s="4" t="inlineStr">
        <is>
          <t xml:space="preserve"> </t>
        </is>
      </c>
      <c r="C13" s="7" t="n">
        <v>38161</v>
      </c>
      <c r="D13" s="4" t="inlineStr">
        <is>
          <t xml:space="preserve"> </t>
        </is>
      </c>
      <c r="E13" s="4" t="inlineStr">
        <is>
          <t xml:space="preserve"> </t>
        </is>
      </c>
    </row>
    <row r="14">
      <c r="A14" s="4" t="inlineStr">
        <is>
          <t>Carrying Value</t>
        </is>
      </c>
      <c r="B14" s="4" t="inlineStr">
        <is>
          <t xml:space="preserve"> </t>
        </is>
      </c>
      <c r="C14" s="7" t="n">
        <v>-12912</v>
      </c>
      <c r="D14" s="4" t="inlineStr">
        <is>
          <t xml:space="preserve"> </t>
        </is>
      </c>
      <c r="E14" s="4" t="inlineStr">
        <is>
          <t xml:space="preserve"> </t>
        </is>
      </c>
    </row>
    <row r="15">
      <c r="A15" s="4" t="inlineStr">
        <is>
          <t>Series B</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Authorized (in shares)</t>
        </is>
      </c>
      <c r="B17" s="4" t="inlineStr">
        <is>
          <t xml:space="preserve"> </t>
        </is>
      </c>
      <c r="C17" s="6" t="n">
        <v>7731000</v>
      </c>
      <c r="D17" s="4" t="inlineStr">
        <is>
          <t xml:space="preserve"> </t>
        </is>
      </c>
      <c r="E17" s="4" t="inlineStr">
        <is>
          <t xml:space="preserve"> </t>
        </is>
      </c>
    </row>
    <row r="18">
      <c r="A18" s="4" t="inlineStr">
        <is>
          <t>Shares Issued (in shares)</t>
        </is>
      </c>
      <c r="B18" s="4" t="inlineStr">
        <is>
          <t xml:space="preserve"> </t>
        </is>
      </c>
      <c r="C18" s="6" t="n">
        <v>7714000</v>
      </c>
      <c r="D18" s="4" t="inlineStr">
        <is>
          <t xml:space="preserve"> </t>
        </is>
      </c>
      <c r="E18" s="4" t="inlineStr">
        <is>
          <t xml:space="preserve"> </t>
        </is>
      </c>
    </row>
    <row r="19">
      <c r="A19" s="4" t="inlineStr">
        <is>
          <t>Redeemable preferred stock, shares outstanding (in shares)</t>
        </is>
      </c>
      <c r="B19" s="4" t="inlineStr">
        <is>
          <t xml:space="preserve"> </t>
        </is>
      </c>
      <c r="C19" s="6" t="n">
        <v>7714000</v>
      </c>
      <c r="D19" s="4" t="inlineStr">
        <is>
          <t xml:space="preserve"> </t>
        </is>
      </c>
      <c r="E19" s="4" t="inlineStr">
        <is>
          <t xml:space="preserve"> </t>
        </is>
      </c>
    </row>
    <row r="20">
      <c r="A20" s="4" t="inlineStr">
        <is>
          <t>Liquidation Preference</t>
        </is>
      </c>
      <c r="B20" s="4" t="inlineStr">
        <is>
          <t xml:space="preserve"> </t>
        </is>
      </c>
      <c r="C20" s="7" t="n">
        <v>44250</v>
      </c>
      <c r="D20" s="4" t="inlineStr">
        <is>
          <t xml:space="preserve"> </t>
        </is>
      </c>
      <c r="E20" s="4" t="inlineStr">
        <is>
          <t xml:space="preserve"> </t>
        </is>
      </c>
    </row>
    <row r="21">
      <c r="A21" s="4" t="inlineStr">
        <is>
          <t>Carrying Value</t>
        </is>
      </c>
      <c r="B21" s="4" t="inlineStr">
        <is>
          <t xml:space="preserve"> </t>
        </is>
      </c>
      <c r="C21" s="7" t="n">
        <v>44024</v>
      </c>
      <c r="D21" s="4" t="inlineStr">
        <is>
          <t xml:space="preserve"> </t>
        </is>
      </c>
      <c r="E21" s="4" t="inlineStr">
        <is>
          <t xml:space="preserve"> </t>
        </is>
      </c>
    </row>
    <row r="22">
      <c r="A22" s="4" t="inlineStr">
        <is>
          <t>Series C</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hares Authorized (in shares)</t>
        </is>
      </c>
      <c r="B24" s="4" t="inlineStr">
        <is>
          <t xml:space="preserve"> </t>
        </is>
      </c>
      <c r="C24" s="6" t="n">
        <v>5205000</v>
      </c>
      <c r="D24" s="4" t="inlineStr">
        <is>
          <t xml:space="preserve"> </t>
        </is>
      </c>
      <c r="E24" s="4" t="inlineStr">
        <is>
          <t xml:space="preserve"> </t>
        </is>
      </c>
    </row>
    <row r="25">
      <c r="A25" s="4" t="inlineStr">
        <is>
          <t>Shares Issued (in shares)</t>
        </is>
      </c>
      <c r="B25" s="4" t="inlineStr">
        <is>
          <t xml:space="preserve"> </t>
        </is>
      </c>
      <c r="C25" s="6" t="n">
        <v>5161000</v>
      </c>
      <c r="D25" s="4" t="inlineStr">
        <is>
          <t xml:space="preserve"> </t>
        </is>
      </c>
      <c r="E25" s="4" t="inlineStr">
        <is>
          <t xml:space="preserve"> </t>
        </is>
      </c>
    </row>
    <row r="26">
      <c r="A26" s="4" t="inlineStr">
        <is>
          <t>Redeemable preferred stock, shares outstanding (in shares)</t>
        </is>
      </c>
      <c r="B26" s="4" t="inlineStr">
        <is>
          <t xml:space="preserve"> </t>
        </is>
      </c>
      <c r="C26" s="6" t="n">
        <v>5161000</v>
      </c>
      <c r="D26" s="4" t="inlineStr">
        <is>
          <t xml:space="preserve"> </t>
        </is>
      </c>
      <c r="E26" s="4" t="inlineStr">
        <is>
          <t xml:space="preserve"> </t>
        </is>
      </c>
    </row>
    <row r="27">
      <c r="A27" s="4" t="inlineStr">
        <is>
          <t>Liquidation Preference</t>
        </is>
      </c>
      <c r="B27" s="4" t="inlineStr">
        <is>
          <t xml:space="preserve"> </t>
        </is>
      </c>
      <c r="C27" s="7" t="n">
        <v>34950</v>
      </c>
      <c r="D27" s="4" t="inlineStr">
        <is>
          <t xml:space="preserve"> </t>
        </is>
      </c>
      <c r="E27" s="4" t="inlineStr">
        <is>
          <t xml:space="preserve"> </t>
        </is>
      </c>
    </row>
    <row r="28">
      <c r="A28" s="4" t="inlineStr">
        <is>
          <t>Carrying Value</t>
        </is>
      </c>
      <c r="B28" s="4" t="inlineStr">
        <is>
          <t xml:space="preserve"> </t>
        </is>
      </c>
      <c r="C28" s="7" t="n">
        <v>34609</v>
      </c>
      <c r="D28" s="4" t="inlineStr">
        <is>
          <t xml:space="preserve"> </t>
        </is>
      </c>
      <c r="E28" s="4" t="inlineStr">
        <is>
          <t xml:space="preserve"> </t>
        </is>
      </c>
    </row>
    <row r="29">
      <c r="A29" s="4" t="inlineStr">
        <is>
          <t>Series D</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Shares Authorized (in shares)</t>
        </is>
      </c>
      <c r="B31" s="4" t="inlineStr">
        <is>
          <t xml:space="preserve"> </t>
        </is>
      </c>
      <c r="C31" s="6" t="n">
        <v>4463000</v>
      </c>
      <c r="D31" s="4" t="inlineStr">
        <is>
          <t xml:space="preserve"> </t>
        </is>
      </c>
      <c r="E31" s="4" t="inlineStr">
        <is>
          <t xml:space="preserve"> </t>
        </is>
      </c>
    </row>
    <row r="32">
      <c r="A32" s="4" t="inlineStr">
        <is>
          <t>Shares Issued (in shares)</t>
        </is>
      </c>
      <c r="B32" s="4" t="inlineStr">
        <is>
          <t xml:space="preserve"> </t>
        </is>
      </c>
      <c r="C32" s="6" t="n">
        <v>4421000</v>
      </c>
      <c r="D32" s="4" t="inlineStr">
        <is>
          <t xml:space="preserve"> </t>
        </is>
      </c>
      <c r="E32" s="4" t="inlineStr">
        <is>
          <t xml:space="preserve"> </t>
        </is>
      </c>
    </row>
    <row r="33">
      <c r="A33" s="4" t="inlineStr">
        <is>
          <t>Redeemable preferred stock, shares outstanding (in shares)</t>
        </is>
      </c>
      <c r="B33" s="4" t="inlineStr">
        <is>
          <t xml:space="preserve"> </t>
        </is>
      </c>
      <c r="C33" s="6" t="n">
        <v>4421000</v>
      </c>
      <c r="D33" s="4" t="inlineStr">
        <is>
          <t xml:space="preserve"> </t>
        </is>
      </c>
      <c r="E33" s="4" t="inlineStr">
        <is>
          <t xml:space="preserve"> </t>
        </is>
      </c>
    </row>
    <row r="34">
      <c r="A34" s="4" t="inlineStr">
        <is>
          <t>Liquidation Preference</t>
        </is>
      </c>
      <c r="B34" s="4" t="inlineStr">
        <is>
          <t xml:space="preserve"> </t>
        </is>
      </c>
      <c r="C34" s="7" t="n">
        <v>33389</v>
      </c>
      <c r="D34" s="4" t="inlineStr">
        <is>
          <t xml:space="preserve"> </t>
        </is>
      </c>
      <c r="E34" s="4" t="inlineStr">
        <is>
          <t xml:space="preserve"> </t>
        </is>
      </c>
    </row>
    <row r="35">
      <c r="A35" s="4" t="inlineStr">
        <is>
          <t>Carrying Value</t>
        </is>
      </c>
      <c r="B35" s="4" t="inlineStr">
        <is>
          <t xml:space="preserve"> </t>
        </is>
      </c>
      <c r="C35" s="7" t="n">
        <v>32999</v>
      </c>
      <c r="D35" s="4" t="inlineStr">
        <is>
          <t xml:space="preserve"> </t>
        </is>
      </c>
      <c r="E35" s="4" t="inlineStr">
        <is>
          <t xml:space="preserve"> </t>
        </is>
      </c>
    </row>
    <row r="36">
      <c r="A36" s="4" t="inlineStr">
        <is>
          <t>Series E</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Shares Authorized (in shares)</t>
        </is>
      </c>
      <c r="B38" s="4" t="inlineStr">
        <is>
          <t xml:space="preserve"> </t>
        </is>
      </c>
      <c r="C38" s="6" t="n">
        <v>61571000</v>
      </c>
      <c r="D38" s="4" t="inlineStr">
        <is>
          <t xml:space="preserve"> </t>
        </is>
      </c>
      <c r="E38" s="4" t="inlineStr">
        <is>
          <t xml:space="preserve"> </t>
        </is>
      </c>
    </row>
    <row r="39">
      <c r="A39" s="4" t="inlineStr">
        <is>
          <t>Shares Issued (in shares)</t>
        </is>
      </c>
      <c r="B39" s="4" t="inlineStr">
        <is>
          <t xml:space="preserve"> </t>
        </is>
      </c>
      <c r="C39" s="6" t="n">
        <v>47703000</v>
      </c>
      <c r="D39" s="4" t="inlineStr">
        <is>
          <t xml:space="preserve"> </t>
        </is>
      </c>
      <c r="E39" s="4" t="inlineStr">
        <is>
          <t xml:space="preserve"> </t>
        </is>
      </c>
    </row>
    <row r="40">
      <c r="A40" s="4" t="inlineStr">
        <is>
          <t>Redeemable preferred stock, shares outstanding (in shares)</t>
        </is>
      </c>
      <c r="B40" s="4" t="inlineStr">
        <is>
          <t xml:space="preserve"> </t>
        </is>
      </c>
      <c r="C40" s="6" t="n">
        <v>47703000</v>
      </c>
      <c r="D40" s="4" t="inlineStr">
        <is>
          <t xml:space="preserve"> </t>
        </is>
      </c>
      <c r="E40" s="4" t="inlineStr">
        <is>
          <t xml:space="preserve"> </t>
        </is>
      </c>
    </row>
    <row r="41">
      <c r="A41" s="4" t="inlineStr">
        <is>
          <t>Liquidation Preference</t>
        </is>
      </c>
      <c r="B41" s="4" t="inlineStr">
        <is>
          <t xml:space="preserve"> </t>
        </is>
      </c>
      <c r="C41" s="7" t="n">
        <v>360315</v>
      </c>
      <c r="D41" s="4" t="inlineStr">
        <is>
          <t xml:space="preserve"> </t>
        </is>
      </c>
      <c r="E41" s="4" t="inlineStr">
        <is>
          <t xml:space="preserve"> </t>
        </is>
      </c>
    </row>
    <row r="42">
      <c r="A42" s="4" t="inlineStr">
        <is>
          <t>Carrying Value</t>
        </is>
      </c>
      <c r="B42" s="4" t="inlineStr">
        <is>
          <t xml:space="preserve"> </t>
        </is>
      </c>
      <c r="C42" s="7" t="n">
        <v>359520</v>
      </c>
      <c r="D42" s="4" t="inlineStr">
        <is>
          <t xml:space="preserve"> </t>
        </is>
      </c>
      <c r="E42" s="4" t="inlineStr">
        <is>
          <t xml:space="preserve"> </t>
        </is>
      </c>
    </row>
    <row r="43">
      <c r="A43" s="4" t="inlineStr">
        <is>
          <t>Series F</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Shares Authorized (in shares)</t>
        </is>
      </c>
      <c r="B45" s="4" t="inlineStr">
        <is>
          <t xml:space="preserve"> </t>
        </is>
      </c>
      <c r="C45" s="6" t="n">
        <v>16901000</v>
      </c>
      <c r="D45" s="4" t="inlineStr">
        <is>
          <t xml:space="preserve"> </t>
        </is>
      </c>
      <c r="E45" s="4" t="inlineStr">
        <is>
          <t xml:space="preserve"> </t>
        </is>
      </c>
    </row>
    <row r="46">
      <c r="A46" s="4" t="inlineStr">
        <is>
          <t>Shares Issued (in shares)</t>
        </is>
      </c>
      <c r="B46" s="4" t="inlineStr">
        <is>
          <t xml:space="preserve"> </t>
        </is>
      </c>
      <c r="C46" s="6" t="n">
        <v>16901000</v>
      </c>
      <c r="D46" s="4" t="inlineStr">
        <is>
          <t xml:space="preserve"> </t>
        </is>
      </c>
      <c r="E46" s="4" t="inlineStr">
        <is>
          <t xml:space="preserve"> </t>
        </is>
      </c>
    </row>
    <row r="47">
      <c r="A47" s="4" t="inlineStr">
        <is>
          <t>Redeemable preferred stock, shares outstanding (in shares)</t>
        </is>
      </c>
      <c r="B47" s="4" t="inlineStr">
        <is>
          <t xml:space="preserve"> </t>
        </is>
      </c>
      <c r="C47" s="6" t="n">
        <v>16901000</v>
      </c>
      <c r="D47" s="4" t="inlineStr">
        <is>
          <t xml:space="preserve"> </t>
        </is>
      </c>
      <c r="E47" s="4" t="inlineStr">
        <is>
          <t xml:space="preserve"> </t>
        </is>
      </c>
    </row>
    <row r="48">
      <c r="A48" s="4" t="inlineStr">
        <is>
          <t>Liquidation Preference</t>
        </is>
      </c>
      <c r="B48" s="4" t="inlineStr">
        <is>
          <t xml:space="preserve"> </t>
        </is>
      </c>
      <c r="C48" s="7" t="n">
        <v>212000</v>
      </c>
      <c r="D48" s="4" t="inlineStr">
        <is>
          <t xml:space="preserve"> </t>
        </is>
      </c>
      <c r="E48" s="4" t="inlineStr">
        <is>
          <t xml:space="preserve"> </t>
        </is>
      </c>
    </row>
    <row r="49">
      <c r="A49" s="4" t="inlineStr">
        <is>
          <t>Carrying Value</t>
        </is>
      </c>
      <c r="B49" s="4" t="inlineStr">
        <is>
          <t xml:space="preserve"> </t>
        </is>
      </c>
      <c r="C49" s="7" t="n">
        <v>204068</v>
      </c>
      <c r="D49" s="4" t="inlineStr">
        <is>
          <t xml:space="preserve"> </t>
        </is>
      </c>
      <c r="E4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3</t>
        </is>
      </c>
      <c r="C1" s="2" t="inlineStr">
        <is>
          <t>Dec. 25, 2022</t>
        </is>
      </c>
      <c r="D1" s="2" t="inlineStr">
        <is>
          <t>Dec. 30, 2017</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valuation allowance</t>
        </is>
      </c>
      <c r="B3" s="7" t="n">
        <v>-83662</v>
      </c>
      <c r="C3" s="7" t="n">
        <v>-88361</v>
      </c>
      <c r="D3" s="4" t="inlineStr">
        <is>
          <t xml:space="preserve"> </t>
        </is>
      </c>
    </row>
    <row r="4">
      <c r="A4" s="4" t="inlineStr">
        <is>
          <t>Federal net operating loss carryforwards</t>
        </is>
      </c>
      <c r="B4" s="6" t="n">
        <v>222200</v>
      </c>
      <c r="C4" s="4" t="inlineStr">
        <is>
          <t xml:space="preserve"> </t>
        </is>
      </c>
      <c r="D4" s="7" t="n">
        <v>7700</v>
      </c>
    </row>
    <row r="5">
      <c r="A5" s="4" t="inlineStr">
        <is>
          <t>Domestic net operating loss carryforwards</t>
        </is>
      </c>
      <c r="B5" s="7" t="n">
        <v>224100</v>
      </c>
      <c r="C5" s="4" t="inlineStr">
        <is>
          <t xml:space="preserve"> </t>
        </is>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25, 2022</t>
        </is>
      </c>
      <c r="D2" s="2" t="inlineStr">
        <is>
          <t>Dec. 26,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718</v>
      </c>
      <c r="C5" s="6" t="n">
        <v>88</v>
      </c>
      <c r="D5" s="6" t="n">
        <v>114</v>
      </c>
    </row>
    <row r="6">
      <c r="A6" s="4" t="inlineStr">
        <is>
          <t>Subtotal current</t>
        </is>
      </c>
      <c r="B6" s="6" t="n">
        <v>718</v>
      </c>
      <c r="C6" s="6" t="n">
        <v>88</v>
      </c>
      <c r="D6" s="6" t="n">
        <v>114</v>
      </c>
    </row>
    <row r="7">
      <c r="A7" s="3" t="inlineStr">
        <is>
          <t>Deferred:</t>
        </is>
      </c>
      <c r="B7" s="4" t="inlineStr">
        <is>
          <t xml:space="preserve"> </t>
        </is>
      </c>
      <c r="C7" s="4" t="inlineStr">
        <is>
          <t xml:space="preserve"> </t>
        </is>
      </c>
      <c r="D7" s="4" t="inlineStr">
        <is>
          <t xml:space="preserve"> </t>
        </is>
      </c>
    </row>
    <row r="8">
      <c r="A8" s="4" t="inlineStr">
        <is>
          <t>Federal</t>
        </is>
      </c>
      <c r="B8" s="6" t="n">
        <v>20</v>
      </c>
      <c r="C8" s="6" t="n">
        <v>2</v>
      </c>
      <c r="D8" s="6" t="n">
        <v>2</v>
      </c>
    </row>
    <row r="9">
      <c r="A9" s="4" t="inlineStr">
        <is>
          <t>State</t>
        </is>
      </c>
      <c r="B9" s="6" t="n">
        <v>30</v>
      </c>
      <c r="C9" s="6" t="n">
        <v>3</v>
      </c>
      <c r="D9" s="6" t="n">
        <v>1</v>
      </c>
    </row>
    <row r="10">
      <c r="A10" s="4" t="inlineStr">
        <is>
          <t>Subtotal deferred</t>
        </is>
      </c>
      <c r="B10" s="6" t="n">
        <v>50</v>
      </c>
      <c r="C10" s="6" t="n">
        <v>5</v>
      </c>
      <c r="D10" s="6" t="n">
        <v>3</v>
      </c>
    </row>
    <row r="11">
      <c r="A11" s="4" t="inlineStr">
        <is>
          <t>Provision for income taxes</t>
        </is>
      </c>
      <c r="B11" s="7" t="n">
        <v>768</v>
      </c>
      <c r="C11" s="7" t="n">
        <v>93</v>
      </c>
      <c r="D11" s="7" t="n">
        <v>1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3</t>
        </is>
      </c>
      <c r="C2" s="2" t="inlineStr">
        <is>
          <t>Dec. 25, 2022</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t>
        </is>
      </c>
      <c r="B4" s="7" t="n">
        <v>2950</v>
      </c>
      <c r="C4" s="7" t="n">
        <v>-12323</v>
      </c>
      <c r="D4" s="7" t="n">
        <v>-7846</v>
      </c>
    </row>
    <row r="5">
      <c r="A5" s="4" t="inlineStr">
        <is>
          <t>State income tax (benefit)</t>
        </is>
      </c>
      <c r="B5" s="6" t="n">
        <v>996</v>
      </c>
      <c r="C5" s="6" t="n">
        <v>-1885</v>
      </c>
      <c r="D5" s="6" t="n">
        <v>-3231</v>
      </c>
    </row>
    <row r="6">
      <c r="A6" s="4" t="inlineStr">
        <is>
          <t>Increase (decrease) in valuation allowance</t>
        </is>
      </c>
      <c r="B6" s="6" t="n">
        <v>-4699</v>
      </c>
      <c r="C6" s="6" t="n">
        <v>13428</v>
      </c>
      <c r="D6" s="6" t="n">
        <v>15795</v>
      </c>
    </row>
    <row r="7">
      <c r="A7" s="4" t="inlineStr">
        <is>
          <t>Deferred taxes</t>
        </is>
      </c>
      <c r="B7" s="6" t="n">
        <v>1032</v>
      </c>
      <c r="C7" s="6" t="n">
        <v>1318</v>
      </c>
      <c r="D7" s="6" t="n">
        <v>572</v>
      </c>
    </row>
    <row r="8">
      <c r="A8" s="4" t="inlineStr">
        <is>
          <t>Equity-based compensation</t>
        </is>
      </c>
      <c r="B8" s="6" t="n">
        <v>-556</v>
      </c>
      <c r="C8" s="6" t="n">
        <v>-541</v>
      </c>
      <c r="D8" s="6" t="n">
        <v>-994</v>
      </c>
    </row>
    <row r="9">
      <c r="A9" s="4" t="inlineStr">
        <is>
          <t>Nondeductible executive compensation</t>
        </is>
      </c>
      <c r="B9" s="6" t="n">
        <v>915</v>
      </c>
      <c r="C9" s="6" t="n">
        <v>0</v>
      </c>
      <c r="D9" s="6" t="n">
        <v>0</v>
      </c>
    </row>
    <row r="10">
      <c r="A10" s="4" t="inlineStr">
        <is>
          <t>Forgiveness of Paycheck Protection Program Notes</t>
        </is>
      </c>
      <c r="B10" s="6" t="n">
        <v>0</v>
      </c>
      <c r="C10" s="6" t="n">
        <v>0</v>
      </c>
      <c r="D10" s="6" t="n">
        <v>-4200</v>
      </c>
    </row>
    <row r="11">
      <c r="A11" s="4" t="inlineStr">
        <is>
          <t>Other permanent adjustments</t>
        </is>
      </c>
      <c r="B11" s="6" t="n">
        <v>130</v>
      </c>
      <c r="C11" s="6" t="n">
        <v>96</v>
      </c>
      <c r="D11" s="6" t="n">
        <v>21</v>
      </c>
    </row>
    <row r="12">
      <c r="A12" s="4" t="inlineStr">
        <is>
          <t>Provision for income taxes</t>
        </is>
      </c>
      <c r="B12" s="7" t="n">
        <v>768</v>
      </c>
      <c r="C12" s="7" t="n">
        <v>93</v>
      </c>
      <c r="D12" s="7" t="n">
        <v>1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25, 2022</t>
        </is>
      </c>
    </row>
    <row r="2">
      <c r="A2" s="3" t="inlineStr">
        <is>
          <t>Deferred tax assets:</t>
        </is>
      </c>
      <c r="B2" s="4" t="inlineStr">
        <is>
          <t xml:space="preserve"> </t>
        </is>
      </c>
      <c r="C2" s="4" t="inlineStr">
        <is>
          <t xml:space="preserve"> </t>
        </is>
      </c>
    </row>
    <row r="3">
      <c r="A3" s="4" t="inlineStr">
        <is>
          <t>Net operating loss</t>
        </is>
      </c>
      <c r="B3" s="7" t="n">
        <v>59012</v>
      </c>
      <c r="C3" s="7" t="n">
        <v>65423</v>
      </c>
    </row>
    <row r="4">
      <c r="A4" s="4" t="inlineStr">
        <is>
          <t>Operating lease liabilities</t>
        </is>
      </c>
      <c r="B4" s="6" t="n">
        <v>89700</v>
      </c>
      <c r="C4" s="6" t="n">
        <v>81204</v>
      </c>
    </row>
    <row r="5">
      <c r="A5" s="4" t="inlineStr">
        <is>
          <t>Property and equipment</t>
        </is>
      </c>
      <c r="B5" s="6" t="n">
        <v>4692</v>
      </c>
      <c r="C5" s="6" t="n">
        <v>5230</v>
      </c>
    </row>
    <row r="6">
      <c r="A6" s="4" t="inlineStr">
        <is>
          <t>Interest expense</t>
        </is>
      </c>
      <c r="B6" s="6" t="n">
        <v>0</v>
      </c>
      <c r="C6" s="6" t="n">
        <v>1602</v>
      </c>
    </row>
    <row r="7">
      <c r="A7" s="4" t="inlineStr">
        <is>
          <t>Equity-based compensation</t>
        </is>
      </c>
      <c r="B7" s="6" t="n">
        <v>1596</v>
      </c>
      <c r="C7" s="6" t="n">
        <v>2161</v>
      </c>
    </row>
    <row r="8">
      <c r="A8" s="4" t="inlineStr">
        <is>
          <t>Other</t>
        </is>
      </c>
      <c r="B8" s="6" t="n">
        <v>5732</v>
      </c>
      <c r="C8" s="6" t="n">
        <v>3293</v>
      </c>
    </row>
    <row r="9">
      <c r="A9" s="4" t="inlineStr">
        <is>
          <t>Gross deferred tax assets</t>
        </is>
      </c>
      <c r="B9" s="6" t="n">
        <v>160732</v>
      </c>
      <c r="C9" s="6" t="n">
        <v>158913</v>
      </c>
    </row>
    <row r="10">
      <c r="A10" s="4" t="inlineStr">
        <is>
          <t>Valuation allowance</t>
        </is>
      </c>
      <c r="B10" s="6" t="n">
        <v>-83662</v>
      </c>
      <c r="C10" s="6" t="n">
        <v>-88361</v>
      </c>
    </row>
    <row r="11">
      <c r="A11" s="4" t="inlineStr">
        <is>
          <t>Total deferred income tax assets</t>
        </is>
      </c>
      <c r="B11" s="6" t="n">
        <v>77070</v>
      </c>
      <c r="C11" s="6" t="n">
        <v>70552</v>
      </c>
    </row>
    <row r="12">
      <c r="A12" s="3" t="inlineStr">
        <is>
          <t>Deferred tax liabilities:</t>
        </is>
      </c>
      <c r="B12" s="4" t="inlineStr">
        <is>
          <t xml:space="preserve"> </t>
        </is>
      </c>
      <c r="C12" s="4" t="inlineStr">
        <is>
          <t xml:space="preserve"> </t>
        </is>
      </c>
    </row>
    <row r="13">
      <c r="A13" s="4" t="inlineStr">
        <is>
          <t>Operating lease assets</t>
        </is>
      </c>
      <c r="B13" s="6" t="n">
        <v>-77149</v>
      </c>
      <c r="C13" s="6" t="n">
        <v>-70580</v>
      </c>
    </row>
    <row r="14">
      <c r="A14" s="4" t="inlineStr">
        <is>
          <t>Net deferred tax liabilities</t>
        </is>
      </c>
      <c r="B14" s="6" t="n">
        <v>-77149</v>
      </c>
      <c r="C14" s="6" t="n">
        <v>-70580</v>
      </c>
    </row>
    <row r="15">
      <c r="A15" s="4" t="inlineStr">
        <is>
          <t>Total net deferred tax liabilities</t>
        </is>
      </c>
      <c r="B15" s="7" t="n">
        <v>-79</v>
      </c>
      <c r="C15" s="7" t="n">
        <v>-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Schedule of Lease Term and Cost (Details) - USD ($) $ in Thousands</t>
        </is>
      </c>
      <c r="B1" s="2" t="inlineStr">
        <is>
          <t>12 Months Ended</t>
        </is>
      </c>
    </row>
    <row r="2">
      <c r="B2" s="2" t="inlineStr">
        <is>
          <t>Dec. 31, 2023</t>
        </is>
      </c>
      <c r="C2" s="2" t="inlineStr">
        <is>
          <t>Dec. 25, 2022</t>
        </is>
      </c>
    </row>
    <row r="3">
      <c r="A3" s="3" t="inlineStr">
        <is>
          <t>Leases [Abstract]</t>
        </is>
      </c>
      <c r="B3" s="4" t="inlineStr">
        <is>
          <t xml:space="preserve"> </t>
        </is>
      </c>
      <c r="C3" s="4" t="inlineStr">
        <is>
          <t xml:space="preserve"> </t>
        </is>
      </c>
    </row>
    <row r="4">
      <c r="A4" s="4" t="inlineStr">
        <is>
          <t>Weighted average remaining lease term (years)</t>
        </is>
      </c>
      <c r="B4" s="4" t="inlineStr">
        <is>
          <t>8 years 2 months 12 days</t>
        </is>
      </c>
      <c r="C4" s="4" t="inlineStr">
        <is>
          <t>8 years 4 months 24 days</t>
        </is>
      </c>
    </row>
    <row r="5">
      <c r="A5" s="4" t="inlineStr">
        <is>
          <t>Weighted average discount rate</t>
        </is>
      </c>
      <c r="B5" s="12" t="n">
        <v>0.0601</v>
      </c>
      <c r="C5" s="12" t="n">
        <v>0.0551</v>
      </c>
    </row>
    <row r="6">
      <c r="A6" s="3" t="inlineStr">
        <is>
          <t>Lease, Cost [Abstract]</t>
        </is>
      </c>
      <c r="B6" s="4" t="inlineStr">
        <is>
          <t xml:space="preserve"> </t>
        </is>
      </c>
      <c r="C6" s="4" t="inlineStr">
        <is>
          <t xml:space="preserve"> </t>
        </is>
      </c>
    </row>
    <row r="7">
      <c r="A7" s="4" t="inlineStr">
        <is>
          <t>Operating lease cost</t>
        </is>
      </c>
      <c r="B7" s="7" t="n">
        <v>44201</v>
      </c>
      <c r="C7" s="7" t="n">
        <v>42551</v>
      </c>
    </row>
    <row r="8">
      <c r="A8" s="4" t="inlineStr">
        <is>
          <t>Pre-opening lease cost</t>
        </is>
      </c>
      <c r="B8" s="6" t="n">
        <v>4296</v>
      </c>
      <c r="C8" s="6" t="n">
        <v>3823</v>
      </c>
    </row>
    <row r="9">
      <c r="A9" s="4" t="inlineStr">
        <is>
          <t>Closed store lease cost</t>
        </is>
      </c>
      <c r="B9" s="6" t="n">
        <v>558</v>
      </c>
      <c r="C9" s="6" t="n">
        <v>840</v>
      </c>
    </row>
    <row r="10">
      <c r="A10" s="4" t="inlineStr">
        <is>
          <t>Short-term lease costs</t>
        </is>
      </c>
      <c r="B10" s="6" t="n">
        <v>364</v>
      </c>
      <c r="C10" s="6" t="n">
        <v>460</v>
      </c>
    </row>
    <row r="11">
      <c r="A11" s="4" t="inlineStr">
        <is>
          <t>Variable lease cost</t>
        </is>
      </c>
      <c r="B11" s="6" t="n">
        <v>1421</v>
      </c>
      <c r="C11" s="6" t="n">
        <v>327</v>
      </c>
    </row>
    <row r="12">
      <c r="A12" s="4" t="inlineStr">
        <is>
          <t>Sublease income</t>
        </is>
      </c>
      <c r="B12" s="6" t="n">
        <v>-479</v>
      </c>
      <c r="C12" s="6" t="n">
        <v>-659</v>
      </c>
    </row>
    <row r="13">
      <c r="A13" s="4" t="inlineStr">
        <is>
          <t>Total lease cost</t>
        </is>
      </c>
      <c r="B13" s="7" t="n">
        <v>50361</v>
      </c>
      <c r="C13" s="7" t="n">
        <v>473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20" customWidth="1" min="7" max="7"/>
    <col width="70" customWidth="1" min="8" max="8"/>
  </cols>
  <sheetData>
    <row r="1">
      <c r="A1" s="1" t="inlineStr">
        <is>
          <t>CONSOLIDATED STATEMENTS OF PREFERRED STOCK AND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 in Capital</t>
        </is>
      </c>
      <c r="G1" s="2" t="inlineStr">
        <is>
          <t>Accumulated Deficit</t>
        </is>
      </c>
      <c r="H1" s="2" t="inlineStr">
        <is>
          <t>Accumulated Deficit Cumulative Effect, Period of Adoption, Adjustment</t>
        </is>
      </c>
    </row>
    <row r="2">
      <c r="A2" s="4" t="inlineStr">
        <is>
          <t>Beginning Balance (in shares) at Dec. 27, 2020</t>
        </is>
      </c>
      <c r="B2" s="6" t="n">
        <v>80086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27, 2020</t>
        </is>
      </c>
      <c r="B3" s="7" t="n">
        <v>4789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deema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eries F convertible Preferred Stock, net of issuance costs $7.9 million (in shares)</t>
        </is>
      </c>
      <c r="B5" s="6" t="n">
        <v>1690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eries F convertible Preferred Stock, net of issuance costs $7.9 million</t>
        </is>
      </c>
      <c r="B6" s="7" t="n">
        <v>2040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 of common stock and redemption of preferred stock (in shares)</t>
        </is>
      </c>
      <c r="B7" s="6" t="n">
        <v>-178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of common stock and redemption of preferred stock</t>
        </is>
      </c>
      <c r="B8" s="7" t="n">
        <v>-207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in shares) at Dec. 26, 2021</t>
        </is>
      </c>
      <c r="B9" s="6" t="n">
        <v>9520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Dec. 26, 2021</t>
        </is>
      </c>
      <c r="B10" s="7" t="n">
        <v>6623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in shares) at Dec. 27, 2020</t>
        </is>
      </c>
      <c r="B11" s="4" t="inlineStr">
        <is>
          <t xml:space="preserve"> </t>
        </is>
      </c>
      <c r="C11" s="4" t="inlineStr">
        <is>
          <t xml:space="preserve"> </t>
        </is>
      </c>
      <c r="D11" s="6" t="n">
        <v>317000</v>
      </c>
      <c r="E11" s="4" t="inlineStr">
        <is>
          <t xml:space="preserve"> </t>
        </is>
      </c>
      <c r="F11" s="4" t="inlineStr">
        <is>
          <t xml:space="preserve"> </t>
        </is>
      </c>
      <c r="G11" s="4" t="inlineStr">
        <is>
          <t xml:space="preserve"> </t>
        </is>
      </c>
      <c r="H11" s="4" t="inlineStr">
        <is>
          <t xml:space="preserve"> </t>
        </is>
      </c>
    </row>
    <row r="12">
      <c r="A12" s="4" t="inlineStr">
        <is>
          <t>Beginning balance at Dec. 27, 2020</t>
        </is>
      </c>
      <c r="B12" s="6" t="n">
        <v>-360428</v>
      </c>
      <c r="C12" s="4" t="inlineStr">
        <is>
          <t xml:space="preserve"> </t>
        </is>
      </c>
      <c r="D12" s="7" t="n">
        <v>0</v>
      </c>
      <c r="E12" s="7" t="n">
        <v>-128</v>
      </c>
      <c r="F12" s="7" t="n">
        <v>4841</v>
      </c>
      <c r="G12" s="7" t="n">
        <v>-365141</v>
      </c>
      <c r="H12" s="4" t="inlineStr">
        <is>
          <t xml:space="preserve"> </t>
        </is>
      </c>
    </row>
    <row r="13">
      <c r="A13" s="4" t="inlineStr">
        <is>
          <t>Beginning balance (in shares) at Dec. 27, 2020</t>
        </is>
      </c>
      <c r="B13" s="4" t="inlineStr">
        <is>
          <t xml:space="preserve"> </t>
        </is>
      </c>
      <c r="C13" s="4" t="inlineStr">
        <is>
          <t xml:space="preserve"> </t>
        </is>
      </c>
      <c r="D13" s="4" t="inlineStr">
        <is>
          <t xml:space="preserve"> </t>
        </is>
      </c>
      <c r="E13" s="6" t="n">
        <v>41000</v>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based compensation</t>
        </is>
      </c>
      <c r="B15" s="6" t="n">
        <v>5351</v>
      </c>
      <c r="C15" s="4" t="inlineStr">
        <is>
          <t xml:space="preserve"> </t>
        </is>
      </c>
      <c r="D15" s="4" t="inlineStr">
        <is>
          <t xml:space="preserve"> </t>
        </is>
      </c>
      <c r="E15" s="7" t="n">
        <v>2108</v>
      </c>
      <c r="F15" s="6" t="n">
        <v>3243</v>
      </c>
      <c r="G15" s="4" t="inlineStr">
        <is>
          <t xml:space="preserve"> </t>
        </is>
      </c>
      <c r="H15" s="4" t="inlineStr">
        <is>
          <t xml:space="preserve"> </t>
        </is>
      </c>
    </row>
    <row r="16">
      <c r="A16" s="4" t="inlineStr">
        <is>
          <t>Shares purchased under equity plans (in shares)</t>
        </is>
      </c>
      <c r="B16" s="4" t="inlineStr">
        <is>
          <t xml:space="preserve"> </t>
        </is>
      </c>
      <c r="C16" s="4" t="inlineStr">
        <is>
          <t xml:space="preserve"> </t>
        </is>
      </c>
      <c r="D16" s="6" t="n">
        <v>1224000</v>
      </c>
      <c r="E16" s="4" t="inlineStr">
        <is>
          <t xml:space="preserve"> </t>
        </is>
      </c>
      <c r="F16" s="4" t="inlineStr">
        <is>
          <t xml:space="preserve"> </t>
        </is>
      </c>
      <c r="G16" s="4" t="inlineStr">
        <is>
          <t xml:space="preserve"> </t>
        </is>
      </c>
      <c r="H16" s="4" t="inlineStr">
        <is>
          <t xml:space="preserve"> </t>
        </is>
      </c>
    </row>
    <row r="17">
      <c r="A17" s="4" t="inlineStr">
        <is>
          <t>Shares purchased under equity plans</t>
        </is>
      </c>
      <c r="B17" s="6" t="n">
        <v>7135</v>
      </c>
      <c r="C17" s="4" t="inlineStr">
        <is>
          <t xml:space="preserve"> </t>
        </is>
      </c>
      <c r="D17" s="4" t="inlineStr">
        <is>
          <t xml:space="preserve"> </t>
        </is>
      </c>
      <c r="E17" s="4" t="inlineStr">
        <is>
          <t xml:space="preserve"> </t>
        </is>
      </c>
      <c r="F17" s="6" t="n">
        <v>7135</v>
      </c>
      <c r="G17" s="4" t="inlineStr">
        <is>
          <t xml:space="preserve"> </t>
        </is>
      </c>
      <c r="H17" s="4" t="inlineStr">
        <is>
          <t xml:space="preserve"> </t>
        </is>
      </c>
    </row>
    <row r="18">
      <c r="A18" s="4" t="inlineStr">
        <is>
          <t>RSU vesting (in shares)</t>
        </is>
      </c>
      <c r="B18" s="4" t="inlineStr">
        <is>
          <t xml:space="preserve"> </t>
        </is>
      </c>
      <c r="C18" s="4" t="inlineStr">
        <is>
          <t xml:space="preserve"> </t>
        </is>
      </c>
      <c r="D18" s="6" t="n">
        <v>289000</v>
      </c>
      <c r="E18" s="4" t="inlineStr">
        <is>
          <t xml:space="preserve"> </t>
        </is>
      </c>
      <c r="F18" s="4" t="inlineStr">
        <is>
          <t xml:space="preserve"> </t>
        </is>
      </c>
      <c r="G18" s="4" t="inlineStr">
        <is>
          <t xml:space="preserve"> </t>
        </is>
      </c>
      <c r="H18" s="4" t="inlineStr">
        <is>
          <t xml:space="preserve"> </t>
        </is>
      </c>
    </row>
    <row r="19">
      <c r="A19" s="4" t="inlineStr">
        <is>
          <t>RSU vesting</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of common stock upon RSU vesting (in shares)</t>
        </is>
      </c>
      <c r="B20" s="4" t="inlineStr">
        <is>
          <t xml:space="preserve"> </t>
        </is>
      </c>
      <c r="C20" s="4" t="inlineStr">
        <is>
          <t xml:space="preserve"> </t>
        </is>
      </c>
      <c r="D20" s="6" t="n">
        <v>66000</v>
      </c>
      <c r="E20" s="6" t="n">
        <v>66000</v>
      </c>
      <c r="F20" s="4" t="inlineStr">
        <is>
          <t xml:space="preserve"> </t>
        </is>
      </c>
      <c r="G20" s="4" t="inlineStr">
        <is>
          <t xml:space="preserve"> </t>
        </is>
      </c>
      <c r="H20" s="4" t="inlineStr">
        <is>
          <t xml:space="preserve"> </t>
        </is>
      </c>
    </row>
    <row r="21">
      <c r="A21" s="4" t="inlineStr">
        <is>
          <t>Repurchase of common stock upon RSU vesting</t>
        </is>
      </c>
      <c r="B21" s="6" t="n">
        <v>-260</v>
      </c>
      <c r="C21" s="4" t="inlineStr">
        <is>
          <t xml:space="preserve"> </t>
        </is>
      </c>
      <c r="D21" s="4" t="inlineStr">
        <is>
          <t xml:space="preserve"> </t>
        </is>
      </c>
      <c r="E21" s="7" t="n">
        <v>-260</v>
      </c>
      <c r="F21" s="4" t="inlineStr">
        <is>
          <t xml:space="preserve"> </t>
        </is>
      </c>
      <c r="G21" s="4" t="inlineStr">
        <is>
          <t xml:space="preserve"> </t>
        </is>
      </c>
      <c r="H21" s="4" t="inlineStr">
        <is>
          <t xml:space="preserve"> </t>
        </is>
      </c>
    </row>
    <row r="22">
      <c r="A22" s="4" t="inlineStr">
        <is>
          <t>Repurchase of common stock and redemption of preferred stock (in shares)</t>
        </is>
      </c>
      <c r="B22" s="4" t="inlineStr">
        <is>
          <t xml:space="preserve"> </t>
        </is>
      </c>
      <c r="C22" s="4" t="inlineStr">
        <is>
          <t xml:space="preserve"> </t>
        </is>
      </c>
      <c r="D22" s="6" t="n">
        <v>640000</v>
      </c>
      <c r="E22" s="6" t="n">
        <v>640000</v>
      </c>
      <c r="F22" s="4" t="inlineStr">
        <is>
          <t xml:space="preserve"> </t>
        </is>
      </c>
      <c r="G22" s="4" t="inlineStr">
        <is>
          <t xml:space="preserve"> </t>
        </is>
      </c>
      <c r="H22" s="4" t="inlineStr">
        <is>
          <t xml:space="preserve"> </t>
        </is>
      </c>
    </row>
    <row r="23">
      <c r="A23" s="4" t="inlineStr">
        <is>
          <t>Repurchase of common stock and redemption of preferred stock</t>
        </is>
      </c>
      <c r="B23" s="6" t="n">
        <v>-7428</v>
      </c>
      <c r="C23" s="4" t="inlineStr">
        <is>
          <t xml:space="preserve"> </t>
        </is>
      </c>
      <c r="D23" s="4" t="inlineStr">
        <is>
          <t xml:space="preserve"> </t>
        </is>
      </c>
      <c r="E23" s="7" t="n">
        <v>-7428</v>
      </c>
      <c r="F23" s="4" t="inlineStr">
        <is>
          <t xml:space="preserve"> </t>
        </is>
      </c>
      <c r="G23" s="4" t="inlineStr">
        <is>
          <t xml:space="preserve"> </t>
        </is>
      </c>
      <c r="H23" s="4" t="inlineStr">
        <is>
          <t xml:space="preserve"> </t>
        </is>
      </c>
    </row>
    <row r="24">
      <c r="A24" s="4" t="inlineStr">
        <is>
          <t>Net income (loss)</t>
        </is>
      </c>
      <c r="B24" s="6" t="n">
        <v>-37391</v>
      </c>
      <c r="C24" s="4" t="inlineStr">
        <is>
          <t xml:space="preserve"> </t>
        </is>
      </c>
      <c r="D24" s="4" t="inlineStr">
        <is>
          <t xml:space="preserve"> </t>
        </is>
      </c>
      <c r="E24" s="4" t="inlineStr">
        <is>
          <t xml:space="preserve"> </t>
        </is>
      </c>
      <c r="F24" s="4" t="inlineStr">
        <is>
          <t xml:space="preserve"> </t>
        </is>
      </c>
      <c r="G24" s="6" t="n">
        <v>-37391</v>
      </c>
      <c r="H24" s="4" t="inlineStr">
        <is>
          <t xml:space="preserve"> </t>
        </is>
      </c>
    </row>
    <row r="25">
      <c r="A25" s="4" t="inlineStr">
        <is>
          <t>Ending balance (in shares) at Dec. 26, 2021</t>
        </is>
      </c>
      <c r="B25" s="4" t="inlineStr">
        <is>
          <t xml:space="preserve"> </t>
        </is>
      </c>
      <c r="C25" s="4" t="inlineStr">
        <is>
          <t xml:space="preserve"> </t>
        </is>
      </c>
      <c r="D25" s="6" t="n">
        <v>1124000</v>
      </c>
      <c r="E25" s="4" t="inlineStr">
        <is>
          <t xml:space="preserve"> </t>
        </is>
      </c>
      <c r="F25" s="4" t="inlineStr">
        <is>
          <t xml:space="preserve"> </t>
        </is>
      </c>
      <c r="G25" s="4" t="inlineStr">
        <is>
          <t xml:space="preserve"> </t>
        </is>
      </c>
      <c r="H25" s="4" t="inlineStr">
        <is>
          <t xml:space="preserve"> </t>
        </is>
      </c>
    </row>
    <row r="26">
      <c r="A26" s="4" t="inlineStr">
        <is>
          <t>Ending balance at Dec. 26, 2021</t>
        </is>
      </c>
      <c r="B26" s="7" t="n">
        <v>-393021</v>
      </c>
      <c r="C26" s="7" t="n">
        <v>576</v>
      </c>
      <c r="D26" s="7" t="n">
        <v>0</v>
      </c>
      <c r="E26" s="7" t="n">
        <v>-5708</v>
      </c>
      <c r="F26" s="6" t="n">
        <v>15219</v>
      </c>
      <c r="G26" s="6" t="n">
        <v>-402532</v>
      </c>
      <c r="H26" s="7" t="n">
        <v>576</v>
      </c>
    </row>
    <row r="27">
      <c r="A27" s="4" t="inlineStr">
        <is>
          <t>Ending balance (in shares) at Dec. 26, 2021</t>
        </is>
      </c>
      <c r="B27" s="4" t="inlineStr">
        <is>
          <t xml:space="preserve"> </t>
        </is>
      </c>
      <c r="C27" s="4" t="inlineStr">
        <is>
          <t xml:space="preserve"> </t>
        </is>
      </c>
      <c r="D27" s="4" t="inlineStr">
        <is>
          <t xml:space="preserve"> </t>
        </is>
      </c>
      <c r="E27" s="6" t="n">
        <v>747000</v>
      </c>
      <c r="F27" s="4" t="inlineStr">
        <is>
          <t xml:space="preserve"> </t>
        </is>
      </c>
      <c r="G27" s="4" t="inlineStr">
        <is>
          <t xml:space="preserve"> </t>
        </is>
      </c>
      <c r="H27" s="4" t="inlineStr">
        <is>
          <t xml:space="preserve"> </t>
        </is>
      </c>
    </row>
    <row r="28">
      <c r="A28" s="4" t="inlineStr">
        <is>
          <t>Ending Balance (in shares) at Dec. 25, 2022</t>
        </is>
      </c>
      <c r="B28" s="6" t="n">
        <v>9520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Dec. 25, 2022</t>
        </is>
      </c>
      <c r="B29" s="7" t="n">
        <v>6623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based compensation</t>
        </is>
      </c>
      <c r="B31" s="6" t="n">
        <v>3803</v>
      </c>
      <c r="C31" s="4" t="inlineStr">
        <is>
          <t xml:space="preserve"> </t>
        </is>
      </c>
      <c r="D31" s="4" t="inlineStr">
        <is>
          <t xml:space="preserve"> </t>
        </is>
      </c>
      <c r="E31" s="4" t="inlineStr">
        <is>
          <t xml:space="preserve"> </t>
        </is>
      </c>
      <c r="F31" s="6" t="n">
        <v>3803</v>
      </c>
      <c r="G31" s="4" t="inlineStr">
        <is>
          <t xml:space="preserve"> </t>
        </is>
      </c>
      <c r="H31" s="4" t="inlineStr">
        <is>
          <t xml:space="preserve"> </t>
        </is>
      </c>
    </row>
    <row r="32">
      <c r="A32" s="4" t="inlineStr">
        <is>
          <t>Shares purchased under equity plans (in shares)</t>
        </is>
      </c>
      <c r="B32" s="4" t="inlineStr">
        <is>
          <t xml:space="preserve"> </t>
        </is>
      </c>
      <c r="C32" s="4" t="inlineStr">
        <is>
          <t xml:space="preserve"> </t>
        </is>
      </c>
      <c r="D32" s="6" t="n">
        <v>15000</v>
      </c>
      <c r="E32" s="4" t="inlineStr">
        <is>
          <t xml:space="preserve"> </t>
        </is>
      </c>
      <c r="F32" s="4" t="inlineStr">
        <is>
          <t xml:space="preserve"> </t>
        </is>
      </c>
      <c r="G32" s="4" t="inlineStr">
        <is>
          <t xml:space="preserve"> </t>
        </is>
      </c>
      <c r="H32" s="4" t="inlineStr">
        <is>
          <t xml:space="preserve"> </t>
        </is>
      </c>
    </row>
    <row r="33">
      <c r="A33" s="4" t="inlineStr">
        <is>
          <t>Shares purchased under equity plans</t>
        </is>
      </c>
      <c r="B33" s="6" t="n">
        <v>37</v>
      </c>
      <c r="C33" s="4" t="inlineStr">
        <is>
          <t xml:space="preserve"> </t>
        </is>
      </c>
      <c r="D33" s="4" t="inlineStr">
        <is>
          <t xml:space="preserve"> </t>
        </is>
      </c>
      <c r="E33" s="4" t="inlineStr">
        <is>
          <t xml:space="preserve"> </t>
        </is>
      </c>
      <c r="F33" s="6" t="n">
        <v>37</v>
      </c>
      <c r="G33" s="4" t="inlineStr">
        <is>
          <t xml:space="preserve"> </t>
        </is>
      </c>
      <c r="H33" s="4" t="inlineStr">
        <is>
          <t xml:space="preserve"> </t>
        </is>
      </c>
    </row>
    <row r="34">
      <c r="A34" s="4" t="inlineStr">
        <is>
          <t>RSU vesting (in shares)</t>
        </is>
      </c>
      <c r="B34" s="4" t="inlineStr">
        <is>
          <t xml:space="preserve"> </t>
        </is>
      </c>
      <c r="C34" s="4" t="inlineStr">
        <is>
          <t xml:space="preserve"> </t>
        </is>
      </c>
      <c r="D34" s="6" t="n">
        <v>409000</v>
      </c>
      <c r="E34" s="4" t="inlineStr">
        <is>
          <t xml:space="preserve"> </t>
        </is>
      </c>
      <c r="F34" s="4" t="inlineStr">
        <is>
          <t xml:space="preserve"> </t>
        </is>
      </c>
      <c r="G34" s="4" t="inlineStr">
        <is>
          <t xml:space="preserve"> </t>
        </is>
      </c>
      <c r="H34" s="4" t="inlineStr">
        <is>
          <t xml:space="preserve"> </t>
        </is>
      </c>
    </row>
    <row r="35">
      <c r="A35" s="4" t="inlineStr">
        <is>
          <t>RSU vesting</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urchase of common stock upon RSU vesting (in shares)</t>
        </is>
      </c>
      <c r="B36" s="4" t="inlineStr">
        <is>
          <t xml:space="preserve"> </t>
        </is>
      </c>
      <c r="C36" s="4" t="inlineStr">
        <is>
          <t xml:space="preserve"> </t>
        </is>
      </c>
      <c r="D36" s="6" t="n">
        <v>139000</v>
      </c>
      <c r="E36" s="6" t="n">
        <v>139000</v>
      </c>
      <c r="F36" s="4" t="inlineStr">
        <is>
          <t xml:space="preserve"> </t>
        </is>
      </c>
      <c r="G36" s="4" t="inlineStr">
        <is>
          <t xml:space="preserve"> </t>
        </is>
      </c>
      <c r="H36" s="4" t="inlineStr">
        <is>
          <t xml:space="preserve"> </t>
        </is>
      </c>
    </row>
    <row r="37">
      <c r="A37" s="4" t="inlineStr">
        <is>
          <t>Repurchase of common stock upon RSU vesting</t>
        </is>
      </c>
      <c r="B37" s="6" t="n">
        <v>-911</v>
      </c>
      <c r="C37" s="4" t="inlineStr">
        <is>
          <t xml:space="preserve"> </t>
        </is>
      </c>
      <c r="D37" s="4" t="inlineStr">
        <is>
          <t xml:space="preserve"> </t>
        </is>
      </c>
      <c r="E37" s="7" t="n">
        <v>-911</v>
      </c>
      <c r="F37" s="4" t="inlineStr">
        <is>
          <t xml:space="preserve"> </t>
        </is>
      </c>
      <c r="G37" s="4" t="inlineStr">
        <is>
          <t xml:space="preserve"> </t>
        </is>
      </c>
      <c r="H37" s="4" t="inlineStr">
        <is>
          <t xml:space="preserve"> </t>
        </is>
      </c>
    </row>
    <row r="38">
      <c r="A38" s="4" t="inlineStr">
        <is>
          <t>Net income (loss)</t>
        </is>
      </c>
      <c r="B38" s="7" t="n">
        <v>-58987</v>
      </c>
      <c r="C38" s="4" t="inlineStr">
        <is>
          <t xml:space="preserve"> </t>
        </is>
      </c>
      <c r="D38" s="4" t="inlineStr">
        <is>
          <t xml:space="preserve"> </t>
        </is>
      </c>
      <c r="E38" s="4" t="inlineStr">
        <is>
          <t xml:space="preserve"> </t>
        </is>
      </c>
      <c r="F38" s="4" t="inlineStr">
        <is>
          <t xml:space="preserve"> </t>
        </is>
      </c>
      <c r="G38" s="6" t="n">
        <v>-58987</v>
      </c>
      <c r="H38" s="4" t="inlineStr">
        <is>
          <t xml:space="preserve"> </t>
        </is>
      </c>
    </row>
    <row r="39">
      <c r="A39" s="4" t="inlineStr">
        <is>
          <t>Ending balance (in shares) at Dec. 25, 2022</t>
        </is>
      </c>
      <c r="B39" s="6" t="n">
        <v>1409000</v>
      </c>
      <c r="C39" s="4" t="inlineStr">
        <is>
          <t xml:space="preserve"> </t>
        </is>
      </c>
      <c r="D39" s="6" t="n">
        <v>1409000</v>
      </c>
      <c r="E39" s="4" t="inlineStr">
        <is>
          <t xml:space="preserve"> </t>
        </is>
      </c>
      <c r="F39" s="4" t="inlineStr">
        <is>
          <t xml:space="preserve"> </t>
        </is>
      </c>
      <c r="G39" s="4" t="inlineStr">
        <is>
          <t xml:space="preserve"> </t>
        </is>
      </c>
      <c r="H39" s="4" t="inlineStr">
        <is>
          <t xml:space="preserve"> </t>
        </is>
      </c>
    </row>
    <row r="40">
      <c r="A40" s="4" t="inlineStr">
        <is>
          <t>Ending balance at Dec. 25, 2022</t>
        </is>
      </c>
      <c r="B40" s="7" t="n">
        <v>-448503</v>
      </c>
      <c r="C40" s="4" t="inlineStr">
        <is>
          <t xml:space="preserve"> </t>
        </is>
      </c>
      <c r="D40" s="7" t="n">
        <v>0</v>
      </c>
      <c r="E40" s="7" t="n">
        <v>-6619</v>
      </c>
      <c r="F40" s="6" t="n">
        <v>19059</v>
      </c>
      <c r="G40" s="6" t="n">
        <v>-460943</v>
      </c>
      <c r="H40" s="4" t="inlineStr">
        <is>
          <t xml:space="preserve"> </t>
        </is>
      </c>
    </row>
    <row r="41">
      <c r="A41" s="4" t="inlineStr">
        <is>
          <t>Ending balance (in shares) at Dec. 25, 2022</t>
        </is>
      </c>
      <c r="B41" s="6" t="n">
        <v>886000</v>
      </c>
      <c r="C41" s="4" t="inlineStr">
        <is>
          <t xml:space="preserve"> </t>
        </is>
      </c>
      <c r="D41" s="4" t="inlineStr">
        <is>
          <t xml:space="preserve"> </t>
        </is>
      </c>
      <c r="E41" s="6" t="n">
        <v>886000</v>
      </c>
      <c r="F41" s="4" t="inlineStr">
        <is>
          <t xml:space="preserve"> </t>
        </is>
      </c>
      <c r="G41" s="4" t="inlineStr">
        <is>
          <t xml:space="preserve"> </t>
        </is>
      </c>
      <c r="H41" s="4" t="inlineStr">
        <is>
          <t xml:space="preserve"> </t>
        </is>
      </c>
    </row>
    <row r="42">
      <c r="A42" s="3" t="inlineStr">
        <is>
          <t>Redeema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of preferred stock (in shares)</t>
        </is>
      </c>
      <c r="B43" s="6" t="n">
        <v>-9520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sion of preferred stock</t>
        </is>
      </c>
      <c r="B44" s="7" t="n">
        <v>-6623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in shares) at Dec. 31, 2023</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Dec. 31, 2023</t>
        </is>
      </c>
      <c r="B46" s="7"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based compensation</t>
        </is>
      </c>
      <c r="B48" s="6" t="n">
        <v>9360</v>
      </c>
      <c r="C48" s="4" t="inlineStr">
        <is>
          <t xml:space="preserve"> </t>
        </is>
      </c>
      <c r="D48" s="4" t="inlineStr">
        <is>
          <t xml:space="preserve"> </t>
        </is>
      </c>
      <c r="E48" s="4" t="inlineStr">
        <is>
          <t xml:space="preserve"> </t>
        </is>
      </c>
      <c r="F48" s="6" t="n">
        <v>9360</v>
      </c>
      <c r="G48" s="4" t="inlineStr">
        <is>
          <t xml:space="preserve"> </t>
        </is>
      </c>
      <c r="H48" s="4" t="inlineStr">
        <is>
          <t xml:space="preserve"> </t>
        </is>
      </c>
    </row>
    <row r="49">
      <c r="A49" s="4" t="inlineStr">
        <is>
          <t>Shares purchased under equity plans (in shares)</t>
        </is>
      </c>
      <c r="B49" s="4" t="inlineStr">
        <is>
          <t xml:space="preserve"> </t>
        </is>
      </c>
      <c r="C49" s="4" t="inlineStr">
        <is>
          <t xml:space="preserve"> </t>
        </is>
      </c>
      <c r="D49" s="6" t="n">
        <v>116000</v>
      </c>
      <c r="E49" s="4" t="inlineStr">
        <is>
          <t xml:space="preserve"> </t>
        </is>
      </c>
      <c r="F49" s="4" t="inlineStr">
        <is>
          <t xml:space="preserve"> </t>
        </is>
      </c>
      <c r="G49" s="4" t="inlineStr">
        <is>
          <t xml:space="preserve"> </t>
        </is>
      </c>
      <c r="H49" s="4" t="inlineStr">
        <is>
          <t xml:space="preserve"> </t>
        </is>
      </c>
    </row>
    <row r="50">
      <c r="A50" s="4" t="inlineStr">
        <is>
          <t>Shares purchased under equity plans</t>
        </is>
      </c>
      <c r="B50" s="6" t="n">
        <v>1353</v>
      </c>
      <c r="C50" s="4" t="inlineStr">
        <is>
          <t xml:space="preserve"> </t>
        </is>
      </c>
      <c r="D50" s="4" t="inlineStr">
        <is>
          <t xml:space="preserve"> </t>
        </is>
      </c>
      <c r="E50" s="4" t="inlineStr">
        <is>
          <t xml:space="preserve"> </t>
        </is>
      </c>
      <c r="F50" s="6" t="n">
        <v>1353</v>
      </c>
      <c r="G50" s="4" t="inlineStr">
        <is>
          <t xml:space="preserve"> </t>
        </is>
      </c>
      <c r="H50" s="4" t="inlineStr">
        <is>
          <t xml:space="preserve"> </t>
        </is>
      </c>
    </row>
    <row r="51">
      <c r="A51" s="4" t="inlineStr">
        <is>
          <t>RSU vesting (in shares)</t>
        </is>
      </c>
      <c r="B51" s="4" t="inlineStr">
        <is>
          <t xml:space="preserve"> </t>
        </is>
      </c>
      <c r="C51" s="4" t="inlineStr">
        <is>
          <t xml:space="preserve"> </t>
        </is>
      </c>
      <c r="D51" s="6" t="n">
        <v>568000</v>
      </c>
      <c r="E51" s="4" t="inlineStr">
        <is>
          <t xml:space="preserve"> </t>
        </is>
      </c>
      <c r="F51" s="4" t="inlineStr">
        <is>
          <t xml:space="preserve"> </t>
        </is>
      </c>
      <c r="G51" s="4" t="inlineStr">
        <is>
          <t xml:space="preserve"> </t>
        </is>
      </c>
      <c r="H51" s="4" t="inlineStr">
        <is>
          <t xml:space="preserve"> </t>
        </is>
      </c>
    </row>
    <row r="52">
      <c r="A52" s="4" t="inlineStr">
        <is>
          <t>RSU vesting</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urchase of common stock upon RSU vesting (in shares)</t>
        </is>
      </c>
      <c r="B53" s="4" t="inlineStr">
        <is>
          <t xml:space="preserve"> </t>
        </is>
      </c>
      <c r="C53" s="4" t="inlineStr">
        <is>
          <t xml:space="preserve"> </t>
        </is>
      </c>
      <c r="D53" s="6" t="n">
        <v>200000</v>
      </c>
      <c r="E53" s="6" t="n">
        <v>200000</v>
      </c>
      <c r="F53" s="4" t="inlineStr">
        <is>
          <t xml:space="preserve"> </t>
        </is>
      </c>
      <c r="G53" s="4" t="inlineStr">
        <is>
          <t xml:space="preserve"> </t>
        </is>
      </c>
      <c r="H53" s="4" t="inlineStr">
        <is>
          <t xml:space="preserve"> </t>
        </is>
      </c>
    </row>
    <row r="54">
      <c r="A54" s="4" t="inlineStr">
        <is>
          <t>Repurchase of common stock upon RSU vesting</t>
        </is>
      </c>
      <c r="B54" s="6" t="n">
        <v>-3108</v>
      </c>
      <c r="C54" s="4" t="inlineStr">
        <is>
          <t xml:space="preserve"> </t>
        </is>
      </c>
      <c r="D54" s="4" t="inlineStr">
        <is>
          <t xml:space="preserve"> </t>
        </is>
      </c>
      <c r="E54" s="7" t="n">
        <v>-3108</v>
      </c>
      <c r="F54" s="4" t="inlineStr">
        <is>
          <t xml:space="preserve"> </t>
        </is>
      </c>
      <c r="G54" s="4" t="inlineStr">
        <is>
          <t xml:space="preserve"> </t>
        </is>
      </c>
      <c r="H54" s="4" t="inlineStr">
        <is>
          <t xml:space="preserve"> </t>
        </is>
      </c>
    </row>
    <row r="55">
      <c r="A55" s="4" t="inlineStr">
        <is>
          <t>Proceeds from initial public offering, net of underwriting fees and offering costs of $29.3 million (in shares)</t>
        </is>
      </c>
      <c r="B55" s="4" t="inlineStr">
        <is>
          <t xml:space="preserve"> </t>
        </is>
      </c>
      <c r="C55" s="4" t="inlineStr">
        <is>
          <t xml:space="preserve"> </t>
        </is>
      </c>
      <c r="D55" s="6" t="n">
        <v>16611000</v>
      </c>
      <c r="E55" s="4" t="inlineStr">
        <is>
          <t xml:space="preserve"> </t>
        </is>
      </c>
      <c r="F55" s="4" t="inlineStr">
        <is>
          <t xml:space="preserve"> </t>
        </is>
      </c>
      <c r="G55" s="4" t="inlineStr">
        <is>
          <t xml:space="preserve"> </t>
        </is>
      </c>
      <c r="H55" s="4" t="inlineStr">
        <is>
          <t xml:space="preserve"> </t>
        </is>
      </c>
    </row>
    <row r="56">
      <c r="A56" s="4" t="inlineStr">
        <is>
          <t>Proceeds from initial public offering, net of underwriting fees and offering costs of $29.3 million</t>
        </is>
      </c>
      <c r="B56" s="6" t="n">
        <v>336111</v>
      </c>
      <c r="C56" s="4" t="inlineStr">
        <is>
          <t xml:space="preserve"> </t>
        </is>
      </c>
      <c r="D56" s="7" t="n">
        <v>1</v>
      </c>
      <c r="E56" s="4" t="inlineStr">
        <is>
          <t xml:space="preserve"> </t>
        </is>
      </c>
      <c r="F56" s="6" t="n">
        <v>336110</v>
      </c>
      <c r="G56" s="4" t="inlineStr">
        <is>
          <t xml:space="preserve"> </t>
        </is>
      </c>
      <c r="H56" s="4" t="inlineStr">
        <is>
          <t xml:space="preserve"> </t>
        </is>
      </c>
    </row>
    <row r="57">
      <c r="A57" s="4" t="inlineStr">
        <is>
          <t>Conversion of preferred stock (in shares)</t>
        </is>
      </c>
      <c r="B57" s="4" t="inlineStr">
        <is>
          <t xml:space="preserve"> </t>
        </is>
      </c>
      <c r="C57" s="4" t="inlineStr">
        <is>
          <t xml:space="preserve"> </t>
        </is>
      </c>
      <c r="D57" s="6" t="n">
        <v>95204000</v>
      </c>
      <c r="E57" s="4" t="inlineStr">
        <is>
          <t xml:space="preserve"> </t>
        </is>
      </c>
      <c r="F57" s="4" t="inlineStr">
        <is>
          <t xml:space="preserve"> </t>
        </is>
      </c>
      <c r="G57" s="4" t="inlineStr">
        <is>
          <t xml:space="preserve"> </t>
        </is>
      </c>
      <c r="H57" s="4" t="inlineStr">
        <is>
          <t xml:space="preserve"> </t>
        </is>
      </c>
    </row>
    <row r="58">
      <c r="A58" s="4" t="inlineStr">
        <is>
          <t>Conversion of preferred stock</t>
        </is>
      </c>
      <c r="B58" s="6" t="n">
        <v>662309</v>
      </c>
      <c r="C58" s="4" t="inlineStr">
        <is>
          <t xml:space="preserve"> </t>
        </is>
      </c>
      <c r="D58" s="7" t="n">
        <v>10</v>
      </c>
      <c r="E58" s="4" t="inlineStr">
        <is>
          <t xml:space="preserve"> </t>
        </is>
      </c>
      <c r="F58" s="6" t="n">
        <v>662299</v>
      </c>
      <c r="G58" s="4" t="inlineStr">
        <is>
          <t xml:space="preserve"> </t>
        </is>
      </c>
      <c r="H58" s="4" t="inlineStr">
        <is>
          <t xml:space="preserve"> </t>
        </is>
      </c>
    </row>
    <row r="59">
      <c r="A59" s="4" t="inlineStr">
        <is>
          <t>Net income (loss)</t>
        </is>
      </c>
      <c r="B59" s="7" t="n">
        <v>13280</v>
      </c>
      <c r="C59" s="4" t="inlineStr">
        <is>
          <t xml:space="preserve"> </t>
        </is>
      </c>
      <c r="D59" s="4" t="inlineStr">
        <is>
          <t xml:space="preserve"> </t>
        </is>
      </c>
      <c r="E59" s="4" t="inlineStr">
        <is>
          <t xml:space="preserve"> </t>
        </is>
      </c>
      <c r="F59" s="4" t="inlineStr">
        <is>
          <t xml:space="preserve"> </t>
        </is>
      </c>
      <c r="G59" s="6" t="n">
        <v>13280</v>
      </c>
      <c r="H59" s="4" t="inlineStr">
        <is>
          <t xml:space="preserve"> </t>
        </is>
      </c>
    </row>
    <row r="60">
      <c r="A60" s="4" t="inlineStr">
        <is>
          <t>Ending balance (in shares) at Dec. 31, 2023</t>
        </is>
      </c>
      <c r="B60" s="6" t="n">
        <v>113708000</v>
      </c>
      <c r="C60" s="4" t="inlineStr">
        <is>
          <t xml:space="preserve"> </t>
        </is>
      </c>
      <c r="D60" s="6" t="n">
        <v>113708000</v>
      </c>
      <c r="E60" s="4" t="inlineStr">
        <is>
          <t xml:space="preserve"> </t>
        </is>
      </c>
      <c r="F60" s="4" t="inlineStr">
        <is>
          <t xml:space="preserve"> </t>
        </is>
      </c>
      <c r="G60" s="4" t="inlineStr">
        <is>
          <t xml:space="preserve"> </t>
        </is>
      </c>
      <c r="H60" s="4" t="inlineStr">
        <is>
          <t xml:space="preserve"> </t>
        </is>
      </c>
    </row>
    <row r="61">
      <c r="A61" s="4" t="inlineStr">
        <is>
          <t>Ending balance at Dec. 31, 2023</t>
        </is>
      </c>
      <c r="B61" s="7" t="n">
        <v>570802</v>
      </c>
      <c r="C61" s="4" t="inlineStr">
        <is>
          <t xml:space="preserve"> </t>
        </is>
      </c>
      <c r="D61" s="7" t="n">
        <v>11</v>
      </c>
      <c r="E61" s="7" t="n">
        <v>-9727</v>
      </c>
      <c r="F61" s="7" t="n">
        <v>1028181</v>
      </c>
      <c r="G61" s="7" t="n">
        <v>-447663</v>
      </c>
      <c r="H61" s="4" t="inlineStr">
        <is>
          <t xml:space="preserve"> </t>
        </is>
      </c>
    </row>
    <row r="62">
      <c r="A62" s="4" t="inlineStr">
        <is>
          <t>Ending balance (in shares) at Dec. 31, 2023</t>
        </is>
      </c>
      <c r="B62" s="6" t="n">
        <v>1086000</v>
      </c>
      <c r="C62" s="4" t="inlineStr">
        <is>
          <t xml:space="preserve"> </t>
        </is>
      </c>
      <c r="D62" s="4" t="inlineStr">
        <is>
          <t xml:space="preserve"> </t>
        </is>
      </c>
      <c r="E62" s="6" t="n">
        <v>1086000</v>
      </c>
      <c r="F62" s="4" t="inlineStr">
        <is>
          <t xml:space="preserve"> </t>
        </is>
      </c>
      <c r="G62" s="4" t="inlineStr">
        <is>
          <t xml:space="preserve"> </t>
        </is>
      </c>
      <c r="H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25, 2022</t>
        </is>
      </c>
    </row>
    <row r="3">
      <c r="A3" s="3" t="inlineStr">
        <is>
          <t>Lessee, Lease, Description [Line Items]</t>
        </is>
      </c>
      <c r="B3" s="4" t="inlineStr">
        <is>
          <t xml:space="preserve"> </t>
        </is>
      </c>
      <c r="C3" s="4" t="inlineStr">
        <is>
          <t xml:space="preserve"> </t>
        </is>
      </c>
    </row>
    <row r="4">
      <c r="A4" s="4" t="inlineStr">
        <is>
          <t>Cash paid for operating lease liabilities</t>
        </is>
      </c>
      <c r="B4" s="7" t="n">
        <v>48739</v>
      </c>
      <c r="C4" s="7" t="n">
        <v>49984</v>
      </c>
    </row>
    <row r="5">
      <c r="A5" s="4" t="inlineStr">
        <is>
          <t>Operating lease assets obtained in exchange for operating lease liabilities</t>
        </is>
      </c>
      <c r="B5" s="6" t="n">
        <v>43985</v>
      </c>
      <c r="C5" s="6" t="n">
        <v>322015</v>
      </c>
    </row>
    <row r="6">
      <c r="A6" s="4" t="inlineStr">
        <is>
          <t>Operating lease, impairment loss</t>
        </is>
      </c>
      <c r="B6" s="7" t="n">
        <v>4946</v>
      </c>
      <c r="C6" s="6" t="n">
        <v>17041</v>
      </c>
    </row>
    <row r="7">
      <c r="A7" s="4" t="inlineStr">
        <is>
          <t>Cumulative Effect, Period of Adoption, Adjustmen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assets obtained in exchange for operating lease liabilities</t>
        </is>
      </c>
      <c r="B9" s="4" t="inlineStr">
        <is>
          <t xml:space="preserve"> </t>
        </is>
      </c>
      <c r="C9" s="7" t="n">
        <v>2569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LEASES - Schedule of Maturity (Details) $ in Thousands</t>
        </is>
      </c>
      <c r="B1" s="2" t="inlineStr">
        <is>
          <t>Dec. 31, 2023 USD ($)</t>
        </is>
      </c>
    </row>
    <row r="2">
      <c r="A2" s="3" t="inlineStr">
        <is>
          <t>Leases [Abstract]</t>
        </is>
      </c>
      <c r="B2" s="4" t="inlineStr">
        <is>
          <t xml:space="preserve"> </t>
        </is>
      </c>
    </row>
    <row r="3">
      <c r="A3" s="4" t="inlineStr">
        <is>
          <t>2024</t>
        </is>
      </c>
      <c r="B3" s="7" t="n">
        <v>51572</v>
      </c>
    </row>
    <row r="4">
      <c r="A4" s="4" t="inlineStr">
        <is>
          <t>2025</t>
        </is>
      </c>
      <c r="B4" s="6" t="n">
        <v>56121</v>
      </c>
    </row>
    <row r="5">
      <c r="A5" s="4" t="inlineStr">
        <is>
          <t>2026</t>
        </is>
      </c>
      <c r="B5" s="6" t="n">
        <v>55186</v>
      </c>
    </row>
    <row r="6">
      <c r="A6" s="4" t="inlineStr">
        <is>
          <t>2027</t>
        </is>
      </c>
      <c r="B6" s="6" t="n">
        <v>52959</v>
      </c>
    </row>
    <row r="7">
      <c r="A7" s="4" t="inlineStr">
        <is>
          <t>2028</t>
        </is>
      </c>
      <c r="B7" s="6" t="n">
        <v>47980</v>
      </c>
    </row>
    <row r="8">
      <c r="A8" s="4" t="inlineStr">
        <is>
          <t>Thereafter</t>
        </is>
      </c>
      <c r="B8" s="6" t="n">
        <v>171699</v>
      </c>
    </row>
    <row r="9">
      <c r="A9" s="4" t="inlineStr">
        <is>
          <t>Total</t>
        </is>
      </c>
      <c r="B9" s="6" t="n">
        <v>435517</v>
      </c>
    </row>
    <row r="10">
      <c r="A10" s="4" t="inlineStr">
        <is>
          <t>Less: imputed interest</t>
        </is>
      </c>
      <c r="B10" s="6" t="n">
        <v>99319</v>
      </c>
    </row>
    <row r="11">
      <c r="A11" s="4" t="inlineStr">
        <is>
          <t>Operating lease liabilities (current and non-current)</t>
        </is>
      </c>
      <c r="B11" s="7" t="n">
        <v>3361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Millions</t>
        </is>
      </c>
      <c r="B1" s="2" t="inlineStr">
        <is>
          <t>Dec. 31, 2023 USD ($)</t>
        </is>
      </c>
    </row>
    <row r="2">
      <c r="A2" s="3" t="inlineStr">
        <is>
          <t>Leases [Abstract]</t>
        </is>
      </c>
      <c r="B2" s="4" t="inlineStr">
        <is>
          <t xml:space="preserve"> </t>
        </is>
      </c>
    </row>
    <row r="3">
      <c r="A3" s="4" t="inlineStr">
        <is>
          <t>Lease payments for leases not yet commenced</t>
        </is>
      </c>
      <c r="B3" s="5" t="n">
        <v>97.5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40" customWidth="1" min="2" max="2"/>
    <col width="40" customWidth="1" min="3" max="3"/>
  </cols>
  <sheetData>
    <row r="1">
      <c r="A1" s="1" t="inlineStr">
        <is>
          <t>COMMITMENTS AND CONTINGENCIES (Details) $ in Millions</t>
        </is>
      </c>
      <c r="B1" s="2" t="inlineStr">
        <is>
          <t>Dec. 31, 2023 USD ($) letters_of_credit</t>
        </is>
      </c>
      <c r="C1" s="2" t="inlineStr">
        <is>
          <t>Dec. 25, 2022 USD ($) letters_of_credit</t>
        </is>
      </c>
    </row>
    <row r="2">
      <c r="A2" s="3" t="inlineStr">
        <is>
          <t>Other Commitments [Line Items]</t>
        </is>
      </c>
      <c r="B2" s="4" t="inlineStr">
        <is>
          <t xml:space="preserve"> </t>
        </is>
      </c>
      <c r="C2" s="4" t="inlineStr">
        <is>
          <t xml:space="preserve"> </t>
        </is>
      </c>
    </row>
    <row r="3">
      <c r="A3" s="4" t="inlineStr">
        <is>
          <t>Number of irrevocable letters of credit | letters_of_credit</t>
        </is>
      </c>
      <c r="B3" s="6" t="n">
        <v>4</v>
      </c>
      <c r="C3" s="6" t="n">
        <v>8</v>
      </c>
    </row>
    <row r="4">
      <c r="A4" s="4" t="inlineStr">
        <is>
          <t>Letter of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Aggregate amount of letters of credit | $</t>
        </is>
      </c>
      <c r="B6" s="5" t="n">
        <v>0.7</v>
      </c>
      <c r="C6" s="5" t="n">
        <v>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Details) - Related Party - USD ($) $ in Millions</t>
        </is>
      </c>
      <c r="B1" s="2" t="inlineStr">
        <is>
          <t>12 Months Ended</t>
        </is>
      </c>
    </row>
    <row r="2">
      <c r="B2" s="2" t="inlineStr">
        <is>
          <t>Dec. 25, 2022</t>
        </is>
      </c>
      <c r="C2" s="2" t="inlineStr">
        <is>
          <t>Dec. 26, 2021</t>
        </is>
      </c>
    </row>
    <row r="3">
      <c r="A3" s="4" t="inlineStr">
        <is>
          <t>CMRG</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fees</t>
        </is>
      </c>
      <c r="B5" s="5" t="n">
        <v>0.2</v>
      </c>
      <c r="C5" s="5" t="n">
        <v>0.2</v>
      </c>
    </row>
    <row r="6">
      <c r="A6" s="4" t="inlineStr">
        <is>
          <t>Act III Management,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fessional fees</t>
        </is>
      </c>
      <c r="B8" s="5" t="n">
        <v>0.8</v>
      </c>
      <c r="C8" s="7"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s>
  <sheetData>
    <row r="1">
      <c r="A1" s="1" t="inlineStr">
        <is>
          <t>EQUITY-BASED COMPENSATION - Narrative (Details) $ in Millions</t>
        </is>
      </c>
      <c r="C1" s="2" t="inlineStr">
        <is>
          <t>12 Months Ended</t>
        </is>
      </c>
    </row>
    <row r="2">
      <c r="B2" s="2" t="inlineStr">
        <is>
          <t>Jun. 20, 2023 shares</t>
        </is>
      </c>
      <c r="C2" s="2" t="inlineStr">
        <is>
          <t>Dec. 31, 2023 USD ($) shares</t>
        </is>
      </c>
      <c r="D2" s="2" t="inlineStr">
        <is>
          <t>Dec. 25, 2022 USD ($) shares</t>
        </is>
      </c>
      <c r="E2" s="2" t="inlineStr">
        <is>
          <t>Dec. 26,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to CEO (in shares)</t>
        </is>
      </c>
      <c r="B4" s="4" t="inlineStr">
        <is>
          <t xml:space="preserve"> </t>
        </is>
      </c>
      <c r="C4" s="6" t="n">
        <v>1373000</v>
      </c>
      <c r="D4" s="6" t="n">
        <v>459000</v>
      </c>
      <c r="E4" s="4" t="inlineStr">
        <is>
          <t xml:space="preserve"> </t>
        </is>
      </c>
    </row>
    <row r="5">
      <c r="A5" s="4" t="inlineStr">
        <is>
          <t>Employee stock purchase plan, offering period</t>
        </is>
      </c>
      <c r="B5" s="4" t="inlineStr">
        <is>
          <t xml:space="preserve"> </t>
        </is>
      </c>
      <c r="C5" s="4" t="inlineStr">
        <is>
          <t>6 months</t>
        </is>
      </c>
      <c r="D5" s="4" t="inlineStr">
        <is>
          <t xml:space="preserve"> </t>
        </is>
      </c>
      <c r="E5" s="4" t="inlineStr">
        <is>
          <t xml:space="preserve"> </t>
        </is>
      </c>
    </row>
    <row r="6">
      <c r="A6" s="4" t="inlineStr">
        <is>
          <t>Stock issued during period, shares, employee stock purchase plans (less than) (in shares)</t>
        </is>
      </c>
      <c r="B6" s="4" t="inlineStr">
        <is>
          <t xml:space="preserve"> </t>
        </is>
      </c>
      <c r="C6" s="6" t="n">
        <v>100000</v>
      </c>
      <c r="D6" s="4" t="inlineStr">
        <is>
          <t xml:space="preserve"> </t>
        </is>
      </c>
      <c r="E6" s="4" t="inlineStr">
        <is>
          <t xml:space="preserve"> </t>
        </is>
      </c>
    </row>
    <row r="7">
      <c r="A7" s="4" t="inlineStr">
        <is>
          <t>Share Repurchase Agreement | Chief Executive Offic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expense | $</t>
        </is>
      </c>
      <c r="B9" s="4" t="inlineStr">
        <is>
          <t xml:space="preserve"> </t>
        </is>
      </c>
      <c r="C9" s="4" t="inlineStr">
        <is>
          <t xml:space="preserve"> </t>
        </is>
      </c>
      <c r="D9" s="4" t="inlineStr">
        <is>
          <t xml:space="preserve"> </t>
        </is>
      </c>
      <c r="E9" s="5" t="n">
        <v>2.8</v>
      </c>
    </row>
    <row r="10">
      <c r="A10" s="4" t="inlineStr">
        <is>
          <t>2023 Equity Incentiv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authorized for issuance</t>
        </is>
      </c>
      <c r="B12" s="6" t="n">
        <v>9400000</v>
      </c>
      <c r="C12" s="4" t="inlineStr">
        <is>
          <t xml:space="preserve"> </t>
        </is>
      </c>
      <c r="D12" s="4" t="inlineStr">
        <is>
          <t xml:space="preserve"> </t>
        </is>
      </c>
      <c r="E12" s="4" t="inlineStr">
        <is>
          <t xml:space="preserve"> </t>
        </is>
      </c>
    </row>
    <row r="13">
      <c r="A13" s="4" t="inlineStr">
        <is>
          <t>Increase in shares reserved for issuance (in percent)</t>
        </is>
      </c>
      <c r="B13" s="14" t="n">
        <v>0.01</v>
      </c>
      <c r="C13" s="4" t="inlineStr">
        <is>
          <t xml:space="preserve"> </t>
        </is>
      </c>
      <c r="D13" s="4" t="inlineStr">
        <is>
          <t xml:space="preserve"> </t>
        </is>
      </c>
      <c r="E13" s="4" t="inlineStr">
        <is>
          <t xml:space="preserve"> </t>
        </is>
      </c>
    </row>
    <row r="14">
      <c r="A14" s="4" t="inlineStr">
        <is>
          <t>2015 And 2023 Equity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expense | $</t>
        </is>
      </c>
      <c r="B16" s="4" t="inlineStr">
        <is>
          <t xml:space="preserve"> </t>
        </is>
      </c>
      <c r="C16" s="5" t="n">
        <v>9.199999999999999</v>
      </c>
      <c r="D16" s="7" t="n">
        <v>4</v>
      </c>
      <c r="E16" s="5" t="n">
        <v>5.5</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Option term (in years)</t>
        </is>
      </c>
      <c r="B19" s="4" t="inlineStr">
        <is>
          <t xml:space="preserve"> </t>
        </is>
      </c>
      <c r="C19" s="4" t="inlineStr">
        <is>
          <t>10 years</t>
        </is>
      </c>
      <c r="D19" s="4" t="inlineStr">
        <is>
          <t xml:space="preserve"> </t>
        </is>
      </c>
      <c r="E19" s="4" t="inlineStr">
        <is>
          <t xml:space="preserve"> </t>
        </is>
      </c>
    </row>
    <row r="20">
      <c r="A20" s="4" t="inlineStr">
        <is>
          <t>Vesting period (in years)</t>
        </is>
      </c>
      <c r="B20" s="4" t="inlineStr">
        <is>
          <t xml:space="preserve"> </t>
        </is>
      </c>
      <c r="C20" s="4" t="inlineStr">
        <is>
          <t>4 years</t>
        </is>
      </c>
      <c r="D20" s="4" t="inlineStr">
        <is>
          <t xml:space="preserve"> </t>
        </is>
      </c>
      <c r="E20" s="4" t="inlineStr">
        <is>
          <t xml:space="preserve"> </t>
        </is>
      </c>
    </row>
    <row r="21">
      <c r="A21" s="4" t="inlineStr">
        <is>
          <t>Unrecognized compensation costs related to option awards | $</t>
        </is>
      </c>
      <c r="B21" s="4" t="inlineStr">
        <is>
          <t xml:space="preserve"> </t>
        </is>
      </c>
      <c r="C21" s="5" t="n">
        <v>12.3</v>
      </c>
      <c r="D21" s="4" t="inlineStr">
        <is>
          <t xml:space="preserve"> </t>
        </is>
      </c>
      <c r="E21" s="4" t="inlineStr">
        <is>
          <t xml:space="preserve"> </t>
        </is>
      </c>
    </row>
    <row r="22">
      <c r="A22" s="4" t="inlineStr">
        <is>
          <t>Vesting period (in years)</t>
        </is>
      </c>
      <c r="B22" s="4" t="inlineStr">
        <is>
          <t xml:space="preserve"> </t>
        </is>
      </c>
      <c r="C22" s="4" t="inlineStr">
        <is>
          <t>3 years 10 months 24 days</t>
        </is>
      </c>
      <c r="D22" s="4" t="inlineStr">
        <is>
          <t xml:space="preserve"> </t>
        </is>
      </c>
      <c r="E22" s="4" t="inlineStr">
        <is>
          <t xml:space="preserve"> </t>
        </is>
      </c>
    </row>
    <row r="23">
      <c r="A23" s="4" t="inlineStr">
        <is>
          <t>Stock options | Chief Executive Offic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 (in years)</t>
        </is>
      </c>
      <c r="B25" s="4" t="inlineStr">
        <is>
          <t>5 years</t>
        </is>
      </c>
      <c r="C25" s="4" t="inlineStr">
        <is>
          <t xml:space="preserve"> </t>
        </is>
      </c>
      <c r="D25" s="4" t="inlineStr">
        <is>
          <t xml:space="preserve"> </t>
        </is>
      </c>
      <c r="E25" s="4" t="inlineStr">
        <is>
          <t xml:space="preserve"> </t>
        </is>
      </c>
    </row>
    <row r="26">
      <c r="A26" s="4" t="inlineStr">
        <is>
          <t>Options granted to CEO (in shares)</t>
        </is>
      </c>
      <c r="B26" s="6" t="n">
        <v>600000</v>
      </c>
      <c r="C26" s="4" t="inlineStr">
        <is>
          <t xml:space="preserve"> </t>
        </is>
      </c>
      <c r="D26" s="4" t="inlineStr">
        <is>
          <t xml:space="preserve"> </t>
        </is>
      </c>
      <c r="E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 (in years)</t>
        </is>
      </c>
      <c r="B29" s="4" t="inlineStr">
        <is>
          <t xml:space="preserve"> </t>
        </is>
      </c>
      <c r="C29" s="4" t="inlineStr">
        <is>
          <t>4 years</t>
        </is>
      </c>
      <c r="D29" s="4" t="inlineStr">
        <is>
          <t xml:space="preserve"> </t>
        </is>
      </c>
      <c r="E29" s="4" t="inlineStr">
        <is>
          <t xml:space="preserve"> </t>
        </is>
      </c>
    </row>
    <row r="30">
      <c r="A30" s="4" t="inlineStr">
        <is>
          <t>Vesting period (in years)</t>
        </is>
      </c>
      <c r="B30" s="4" t="inlineStr">
        <is>
          <t xml:space="preserve"> </t>
        </is>
      </c>
      <c r="C30" s="4" t="inlineStr">
        <is>
          <t>3 years 4 months 24 days</t>
        </is>
      </c>
      <c r="D30" s="4" t="inlineStr">
        <is>
          <t xml:space="preserve"> </t>
        </is>
      </c>
      <c r="E30" s="4" t="inlineStr">
        <is>
          <t xml:space="preserve"> </t>
        </is>
      </c>
    </row>
    <row r="31">
      <c r="A31" s="4" t="inlineStr">
        <is>
          <t>Granted (in shares)</t>
        </is>
      </c>
      <c r="B31" s="4" t="inlineStr">
        <is>
          <t xml:space="preserve"> </t>
        </is>
      </c>
      <c r="C31" s="6" t="n">
        <v>1699000</v>
      </c>
      <c r="D31" s="6" t="n">
        <v>881000</v>
      </c>
      <c r="E31" s="4" t="inlineStr">
        <is>
          <t xml:space="preserve"> </t>
        </is>
      </c>
    </row>
    <row r="32">
      <c r="A32" s="4" t="inlineStr">
        <is>
          <t>Unrecognized compensation expense related to RSUs | $</t>
        </is>
      </c>
      <c r="B32" s="4" t="inlineStr">
        <is>
          <t xml:space="preserve"> </t>
        </is>
      </c>
      <c r="C32" s="5" t="n">
        <v>27.4</v>
      </c>
      <c r="D32" s="4" t="inlineStr">
        <is>
          <t xml:space="preserve"> </t>
        </is>
      </c>
      <c r="E32" s="4" t="inlineStr">
        <is>
          <t xml:space="preserve"> </t>
        </is>
      </c>
    </row>
    <row r="33">
      <c r="A33" s="4" t="inlineStr">
        <is>
          <t>Restricted stock units | Chief Executive Offic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 (in years)</t>
        </is>
      </c>
      <c r="B35" s="4" t="inlineStr">
        <is>
          <t>5 years</t>
        </is>
      </c>
      <c r="C35" s="4" t="inlineStr">
        <is>
          <t xml:space="preserve"> </t>
        </is>
      </c>
      <c r="D35" s="4" t="inlineStr">
        <is>
          <t xml:space="preserve"> </t>
        </is>
      </c>
      <c r="E35" s="4" t="inlineStr">
        <is>
          <t xml:space="preserve"> </t>
        </is>
      </c>
    </row>
    <row r="36">
      <c r="A36" s="4" t="inlineStr">
        <is>
          <t>Granted (in shares)</t>
        </is>
      </c>
      <c r="B36" s="6" t="n">
        <v>300000</v>
      </c>
      <c r="C36" s="4" t="inlineStr">
        <is>
          <t xml:space="preserve"> </t>
        </is>
      </c>
      <c r="D36" s="4" t="inlineStr">
        <is>
          <t xml:space="preserve"> </t>
        </is>
      </c>
      <c r="E36" s="4" t="inlineStr">
        <is>
          <t xml:space="preserve"> </t>
        </is>
      </c>
    </row>
    <row r="37">
      <c r="A37" s="4" t="inlineStr">
        <is>
          <t>Employee Stock</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authorized for issuance</t>
        </is>
      </c>
      <c r="B39" s="6" t="n">
        <v>1700000</v>
      </c>
      <c r="C39" s="4" t="inlineStr">
        <is>
          <t xml:space="preserve"> </t>
        </is>
      </c>
      <c r="D39" s="4" t="inlineStr">
        <is>
          <t xml:space="preserve"> </t>
        </is>
      </c>
      <c r="E39" s="4" t="inlineStr">
        <is>
          <t xml:space="preserve"> </t>
        </is>
      </c>
    </row>
    <row r="40">
      <c r="A40" s="4" t="inlineStr">
        <is>
          <t>Compensation expense | $</t>
        </is>
      </c>
      <c r="B40" s="4" t="inlineStr">
        <is>
          <t xml:space="preserve"> </t>
        </is>
      </c>
      <c r="C40" s="5" t="n">
        <v>0.4</v>
      </c>
      <c r="D40" s="4" t="inlineStr">
        <is>
          <t xml:space="preserve"> </t>
        </is>
      </c>
      <c r="E40" s="4" t="inlineStr">
        <is>
          <t xml:space="preserve"> </t>
        </is>
      </c>
    </row>
    <row r="41">
      <c r="A41" s="4" t="inlineStr">
        <is>
          <t>Percent of outstanding shares</t>
        </is>
      </c>
      <c r="B41" s="13" t="n">
        <v>0.01</v>
      </c>
      <c r="C41" s="4" t="inlineStr">
        <is>
          <t xml:space="preserve"> </t>
        </is>
      </c>
      <c r="D41" s="4" t="inlineStr">
        <is>
          <t xml:space="preserve"> </t>
        </is>
      </c>
      <c r="E41" s="4" t="inlineStr">
        <is>
          <t xml:space="preserve"> </t>
        </is>
      </c>
    </row>
    <row r="42">
      <c r="A42" s="4" t="inlineStr">
        <is>
          <t>Purchase price of common stock (in percent)</t>
        </is>
      </c>
      <c r="B42" s="13" t="n">
        <v>0.85</v>
      </c>
      <c r="C42" s="4" t="inlineStr">
        <is>
          <t xml:space="preserve"> </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BASED COMPENSATION - Schedule of Stock Option Activity (Details) - USD ($) $ / shares in Units, $ in Thousands</t>
        </is>
      </c>
      <c r="B1" s="2" t="inlineStr">
        <is>
          <t>12 Months Ended</t>
        </is>
      </c>
    </row>
    <row r="2">
      <c r="B2" s="2" t="inlineStr">
        <is>
          <t>Dec. 31, 2023</t>
        </is>
      </c>
      <c r="C2" s="2" t="inlineStr">
        <is>
          <t>Dec. 25, 2022</t>
        </is>
      </c>
      <c r="D2" s="2" t="inlineStr">
        <is>
          <t>Dec. 26, 2021</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1863000</v>
      </c>
      <c r="C4" s="6" t="n">
        <v>1432000</v>
      </c>
      <c r="D4" s="4" t="inlineStr">
        <is>
          <t xml:space="preserve"> </t>
        </is>
      </c>
    </row>
    <row r="5">
      <c r="A5" s="4" t="inlineStr">
        <is>
          <t>Granted (in shares)</t>
        </is>
      </c>
      <c r="B5" s="6" t="n">
        <v>1373000</v>
      </c>
      <c r="C5" s="6" t="n">
        <v>459000</v>
      </c>
      <c r="D5" s="4" t="inlineStr">
        <is>
          <t xml:space="preserve"> </t>
        </is>
      </c>
    </row>
    <row r="6">
      <c r="A6" s="4" t="inlineStr">
        <is>
          <t>Exercised (in shares)</t>
        </is>
      </c>
      <c r="B6" s="6" t="n">
        <v>-79000</v>
      </c>
      <c r="C6" s="6" t="n">
        <v>-15000</v>
      </c>
      <c r="D6" s="4" t="inlineStr">
        <is>
          <t xml:space="preserve"> </t>
        </is>
      </c>
    </row>
    <row r="7">
      <c r="A7" s="4" t="inlineStr">
        <is>
          <t>Forfeited or expired (in shares)</t>
        </is>
      </c>
      <c r="B7" s="6" t="n">
        <v>-79000</v>
      </c>
      <c r="C7" s="6" t="n">
        <v>-13000</v>
      </c>
      <c r="D7" s="4" t="inlineStr">
        <is>
          <t xml:space="preserve"> </t>
        </is>
      </c>
    </row>
    <row r="8">
      <c r="A8" s="4" t="inlineStr">
        <is>
          <t>Ending Balance (in shares)</t>
        </is>
      </c>
      <c r="B8" s="6" t="n">
        <v>3078000</v>
      </c>
      <c r="C8" s="6" t="n">
        <v>1863000</v>
      </c>
      <c r="D8" s="6" t="n">
        <v>1432000</v>
      </c>
    </row>
    <row r="9">
      <c r="A9" s="3" t="inlineStr">
        <is>
          <t>Exercise Price</t>
        </is>
      </c>
      <c r="B9" s="4" t="inlineStr">
        <is>
          <t xml:space="preserve"> </t>
        </is>
      </c>
      <c r="C9" s="4" t="inlineStr">
        <is>
          <t xml:space="preserve"> </t>
        </is>
      </c>
      <c r="D9" s="4" t="inlineStr">
        <is>
          <t xml:space="preserve"> </t>
        </is>
      </c>
    </row>
    <row r="10">
      <c r="A10" s="4" t="inlineStr">
        <is>
          <t>Options outstanding, Weighted average exercise price per share - Beginning Balance (in $ per share)</t>
        </is>
      </c>
      <c r="B10" s="9" t="n">
        <v>5.04</v>
      </c>
      <c r="C10" s="9" t="n">
        <v>4.45</v>
      </c>
      <c r="D10" s="4" t="inlineStr">
        <is>
          <t xml:space="preserve"> </t>
        </is>
      </c>
    </row>
    <row r="11">
      <c r="A11" s="4" t="inlineStr">
        <is>
          <t>Options granted, Weighted average exercise price per share (in $ per share)</t>
        </is>
      </c>
      <c r="B11" s="14" t="n">
        <v>19.61</v>
      </c>
      <c r="C11" s="14" t="n">
        <v>6.75</v>
      </c>
      <c r="D11" s="4" t="inlineStr">
        <is>
          <t xml:space="preserve"> </t>
        </is>
      </c>
    </row>
    <row r="12">
      <c r="A12" s="4" t="inlineStr">
        <is>
          <t>Options exercised, Weighted average exercise price per share (in $ per share)</t>
        </is>
      </c>
      <c r="B12" s="14" t="n">
        <v>4.34</v>
      </c>
      <c r="C12" s="14" t="n">
        <v>2.42</v>
      </c>
      <c r="D12" s="4" t="inlineStr">
        <is>
          <t xml:space="preserve"> </t>
        </is>
      </c>
    </row>
    <row r="13">
      <c r="A13" s="4" t="inlineStr">
        <is>
          <t>Options forfeited or expired, Weighted average exercise price per share (in $ per share)</t>
        </is>
      </c>
      <c r="B13" s="14" t="n">
        <v>9.470000000000001</v>
      </c>
      <c r="C13" s="14" t="n">
        <v>2.73</v>
      </c>
      <c r="D13" s="4" t="inlineStr">
        <is>
          <t xml:space="preserve"> </t>
        </is>
      </c>
    </row>
    <row r="14">
      <c r="A14" s="4" t="inlineStr">
        <is>
          <t>Options outstanding, Weighted average exercise price per share - Ending Balance (in $ per share)</t>
        </is>
      </c>
      <c r="B14" s="9" t="n">
        <v>11.45</v>
      </c>
      <c r="C14" s="9" t="n">
        <v>5.04</v>
      </c>
      <c r="D14" s="9" t="n">
        <v>4.45</v>
      </c>
    </row>
    <row r="15">
      <c r="A15" s="3" t="inlineStr">
        <is>
          <t>Stock Options Additional Disclosures</t>
        </is>
      </c>
      <c r="B15" s="4" t="inlineStr">
        <is>
          <t xml:space="preserve"> </t>
        </is>
      </c>
      <c r="C15" s="4" t="inlineStr">
        <is>
          <t xml:space="preserve"> </t>
        </is>
      </c>
      <c r="D15" s="4" t="inlineStr">
        <is>
          <t xml:space="preserve"> </t>
        </is>
      </c>
    </row>
    <row r="16">
      <c r="A16" s="4" t="inlineStr">
        <is>
          <t>Options outstanding, Weighted average remaining contractual term (in years)</t>
        </is>
      </c>
      <c r="B16" s="4" t="inlineStr">
        <is>
          <t>6 years 9 months 18 days</t>
        </is>
      </c>
      <c r="C16" s="4" t="inlineStr">
        <is>
          <t>5 years 10 months 24 days</t>
        </is>
      </c>
      <c r="D16" s="4" t="inlineStr">
        <is>
          <t>5 years 9 months 18 days</t>
        </is>
      </c>
    </row>
    <row r="17">
      <c r="A17" s="4" t="inlineStr">
        <is>
          <t>Options outstanding, Aggregate intrinsic value (in USD)</t>
        </is>
      </c>
      <c r="B17" s="7" t="n">
        <v>97054</v>
      </c>
      <c r="C17" s="7" t="n">
        <v>8444</v>
      </c>
      <c r="D17" s="7" t="n">
        <v>3828</v>
      </c>
    </row>
    <row r="18">
      <c r="A18" s="4" t="inlineStr">
        <is>
          <t>Options exercisable, Number of options (in shares)</t>
        </is>
      </c>
      <c r="B18" s="6" t="n">
        <v>1441000</v>
      </c>
      <c r="C18" s="4" t="inlineStr">
        <is>
          <t xml:space="preserve"> </t>
        </is>
      </c>
      <c r="D18" s="4" t="inlineStr">
        <is>
          <t xml:space="preserve"> </t>
        </is>
      </c>
    </row>
    <row r="19">
      <c r="A19" s="4" t="inlineStr">
        <is>
          <t>Options exercisable, Weighted average exercise price per share (in $ per share)</t>
        </is>
      </c>
      <c r="B19" s="9" t="n">
        <v>4.71</v>
      </c>
      <c r="C19" s="4" t="inlineStr">
        <is>
          <t xml:space="preserve"> </t>
        </is>
      </c>
      <c r="D19" s="4" t="inlineStr">
        <is>
          <t xml:space="preserve"> </t>
        </is>
      </c>
    </row>
    <row r="20">
      <c r="A20" s="4" t="inlineStr">
        <is>
          <t>Options exercisable, Weighted average remaining contractual term (in years)</t>
        </is>
      </c>
      <c r="B20" s="4" t="inlineStr">
        <is>
          <t>4 years</t>
        </is>
      </c>
      <c r="C20" s="4" t="inlineStr">
        <is>
          <t xml:space="preserve"> </t>
        </is>
      </c>
      <c r="D20" s="4" t="inlineStr">
        <is>
          <t xml:space="preserve"> </t>
        </is>
      </c>
    </row>
    <row r="21">
      <c r="A21" s="3" t="inlineStr">
        <is>
          <t>Share-Based Compensation Arrangement by Share-Based Payment Award, Options, Vested and Expected to Vest [Abstract]</t>
        </is>
      </c>
      <c r="B21" s="4" t="inlineStr">
        <is>
          <t xml:space="preserve"> </t>
        </is>
      </c>
      <c r="C21" s="4" t="inlineStr">
        <is>
          <t xml:space="preserve"> </t>
        </is>
      </c>
      <c r="D21" s="4" t="inlineStr">
        <is>
          <t xml:space="preserve"> </t>
        </is>
      </c>
    </row>
    <row r="22">
      <c r="A22" s="4" t="inlineStr">
        <is>
          <t>Options vested and expected to vest (in shares)</t>
        </is>
      </c>
      <c r="B22" s="6" t="n">
        <v>3078000</v>
      </c>
      <c r="C22" s="4" t="inlineStr">
        <is>
          <t xml:space="preserve"> </t>
        </is>
      </c>
      <c r="D22" s="4" t="inlineStr">
        <is>
          <t xml:space="preserve"> </t>
        </is>
      </c>
    </row>
    <row r="23">
      <c r="A23" s="4" t="inlineStr">
        <is>
          <t>Options vested and expected to vest, Weighted average exercise price per share (in $ per share)</t>
        </is>
      </c>
      <c r="B23" s="9" t="n">
        <v>11.45</v>
      </c>
      <c r="C23" s="4" t="inlineStr">
        <is>
          <t xml:space="preserve"> </t>
        </is>
      </c>
      <c r="D23" s="4" t="inlineStr">
        <is>
          <t xml:space="preserve"> </t>
        </is>
      </c>
    </row>
    <row r="24">
      <c r="A24" s="4" t="inlineStr">
        <is>
          <t>Options vested and expected to vest, Weighted average remaining contractual term (in years)</t>
        </is>
      </c>
      <c r="B24" s="4" t="inlineStr">
        <is>
          <t>6 years 9 months 18 days</t>
        </is>
      </c>
      <c r="C24" s="4" t="inlineStr">
        <is>
          <t xml:space="preserve"> </t>
        </is>
      </c>
      <c r="D24" s="4" t="inlineStr">
        <is>
          <t xml:space="preserve"> </t>
        </is>
      </c>
    </row>
    <row r="25">
      <c r="A25" s="4" t="inlineStr">
        <is>
          <t>Options vested and expected to vest, Aggregate intrinsic value (in USD)</t>
        </is>
      </c>
      <c r="B25" s="7" t="n">
        <v>9705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Weighted Average Assumptions (Details) - Stock options - $ / shares</t>
        </is>
      </c>
      <c r="B1" s="2" t="inlineStr">
        <is>
          <t>12 Months Ended</t>
        </is>
      </c>
    </row>
    <row r="2">
      <c r="B2" s="2" t="inlineStr">
        <is>
          <t>Dec. 31, 2023</t>
        </is>
      </c>
      <c r="C2" s="2" t="inlineStr">
        <is>
          <t>Dec. 25,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4 months 24 days</t>
        </is>
      </c>
      <c r="C4" s="4" t="inlineStr">
        <is>
          <t>6 years 2 months 12 days</t>
        </is>
      </c>
    </row>
    <row r="5">
      <c r="A5" s="4" t="inlineStr">
        <is>
          <t>Volatility</t>
        </is>
      </c>
      <c r="B5" s="13" t="n">
        <v>0.46</v>
      </c>
      <c r="C5" s="13" t="n">
        <v>0.45</v>
      </c>
    </row>
    <row r="6">
      <c r="A6" s="4" t="inlineStr">
        <is>
          <t>Risk-free interest rate</t>
        </is>
      </c>
      <c r="B6" s="12" t="n">
        <v>0.038</v>
      </c>
      <c r="C6" s="12" t="n">
        <v>0.017</v>
      </c>
    </row>
    <row r="7">
      <c r="A7" s="4" t="inlineStr">
        <is>
          <t>Dividend rate</t>
        </is>
      </c>
      <c r="B7" s="13" t="n">
        <v>0</v>
      </c>
      <c r="C7" s="13" t="n">
        <v>0</v>
      </c>
    </row>
    <row r="8">
      <c r="A8" s="4" t="inlineStr">
        <is>
          <t>Weighted-average grant date fair value per share</t>
        </is>
      </c>
      <c r="B8" s="9" t="n">
        <v>9.98</v>
      </c>
      <c r="C8" s="9" t="n">
        <v>2.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estricted Stock (Details) - Restricted stock units - USD ($) $ / shares in Units, $ in Thousands</t>
        </is>
      </c>
      <c r="B1" s="2" t="inlineStr">
        <is>
          <t>12 Months Ended</t>
        </is>
      </c>
    </row>
    <row r="2">
      <c r="B2" s="2" t="inlineStr">
        <is>
          <t>Dec. 31, 2023</t>
        </is>
      </c>
      <c r="C2" s="2" t="inlineStr">
        <is>
          <t>Dec. 25, 2022</t>
        </is>
      </c>
      <c r="D2" s="2" t="inlineStr">
        <is>
          <t>Dec. 26, 2021</t>
        </is>
      </c>
    </row>
    <row r="3">
      <c r="A3" s="3" t="inlineStr">
        <is>
          <t>Unvested Restricted Stock Outstanding</t>
        </is>
      </c>
      <c r="B3" s="4" t="inlineStr">
        <is>
          <t xml:space="preserve"> </t>
        </is>
      </c>
      <c r="C3" s="4" t="inlineStr">
        <is>
          <t xml:space="preserve"> </t>
        </is>
      </c>
      <c r="D3" s="4" t="inlineStr">
        <is>
          <t xml:space="preserve"> </t>
        </is>
      </c>
    </row>
    <row r="4">
      <c r="A4" s="4" t="inlineStr">
        <is>
          <t>Beginning balance (in shares)</t>
        </is>
      </c>
      <c r="B4" s="6" t="n">
        <v>1776000</v>
      </c>
      <c r="C4" s="6" t="n">
        <v>1487000</v>
      </c>
      <c r="D4" s="4" t="inlineStr">
        <is>
          <t xml:space="preserve"> </t>
        </is>
      </c>
    </row>
    <row r="5">
      <c r="A5" s="4" t="inlineStr">
        <is>
          <t>Granted (in shares)</t>
        </is>
      </c>
      <c r="B5" s="6" t="n">
        <v>1699000</v>
      </c>
      <c r="C5" s="6" t="n">
        <v>881000</v>
      </c>
      <c r="D5" s="4" t="inlineStr">
        <is>
          <t xml:space="preserve"> </t>
        </is>
      </c>
    </row>
    <row r="6">
      <c r="A6" s="4" t="inlineStr">
        <is>
          <t>Vested (in shares)</t>
        </is>
      </c>
      <c r="B6" s="6" t="n">
        <v>-568000</v>
      </c>
      <c r="C6" s="6" t="n">
        <v>-409000</v>
      </c>
      <c r="D6" s="4" t="inlineStr">
        <is>
          <t xml:space="preserve"> </t>
        </is>
      </c>
    </row>
    <row r="7">
      <c r="A7" s="4" t="inlineStr">
        <is>
          <t>Forfeited (in shares)</t>
        </is>
      </c>
      <c r="B7" s="6" t="n">
        <v>-254000</v>
      </c>
      <c r="C7" s="6" t="n">
        <v>-183000</v>
      </c>
      <c r="D7" s="4" t="inlineStr">
        <is>
          <t xml:space="preserve"> </t>
        </is>
      </c>
    </row>
    <row r="8">
      <c r="A8" s="4" t="inlineStr">
        <is>
          <t>Ending balance (in shares)</t>
        </is>
      </c>
      <c r="B8" s="6" t="n">
        <v>2653000</v>
      </c>
      <c r="C8" s="6" t="n">
        <v>17760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Weighted average grant date fair value, Beginning Balance (usd per share)</t>
        </is>
      </c>
      <c r="B10" s="9" t="n">
        <v>4.76</v>
      </c>
      <c r="C10" s="9" t="n">
        <v>3.08</v>
      </c>
      <c r="D10" s="4" t="inlineStr">
        <is>
          <t xml:space="preserve"> </t>
        </is>
      </c>
    </row>
    <row r="11">
      <c r="A11" s="4" t="inlineStr">
        <is>
          <t>Granted, Weighted average grant date fair value (usd per share)</t>
        </is>
      </c>
      <c r="B11" s="14" t="n">
        <v>17.52</v>
      </c>
      <c r="C11" s="14" t="n">
        <v>6.74</v>
      </c>
      <c r="D11" s="4" t="inlineStr">
        <is>
          <t xml:space="preserve"> </t>
        </is>
      </c>
    </row>
    <row r="12">
      <c r="A12" s="4" t="inlineStr">
        <is>
          <t>Vested, Weighted average grant date fair value (usd per share)</t>
        </is>
      </c>
      <c r="B12" s="14" t="n">
        <v>4.45</v>
      </c>
      <c r="C12" s="14" t="n">
        <v>2.76</v>
      </c>
      <c r="D12" s="4" t="inlineStr">
        <is>
          <t xml:space="preserve"> </t>
        </is>
      </c>
    </row>
    <row r="13">
      <c r="A13" s="4" t="inlineStr">
        <is>
          <t>Forfeited, Weighted average grant date fair value (usd per share)</t>
        </is>
      </c>
      <c r="B13" s="14" t="n">
        <v>8.119999999999999</v>
      </c>
      <c r="C13" s="14" t="n">
        <v>3.55</v>
      </c>
      <c r="D13" s="4" t="inlineStr">
        <is>
          <t xml:space="preserve"> </t>
        </is>
      </c>
    </row>
    <row r="14">
      <c r="A14" s="4" t="inlineStr">
        <is>
          <t>Outstanding, Weighted average grant date fair value, Ending Balance (usd per share)</t>
        </is>
      </c>
      <c r="B14" s="9" t="n">
        <v>12.69</v>
      </c>
      <c r="C14" s="9" t="n">
        <v>4.76</v>
      </c>
      <c r="D14" s="4" t="inlineStr">
        <is>
          <t xml:space="preserve"> </t>
        </is>
      </c>
    </row>
    <row r="15">
      <c r="A15" s="4" t="inlineStr">
        <is>
          <t>Aggregate Intrinsic Value</t>
        </is>
      </c>
      <c r="B15" s="7" t="n">
        <v>113985</v>
      </c>
      <c r="C15" s="7" t="n">
        <v>16996</v>
      </c>
      <c r="D15" s="7" t="n">
        <v>100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and Diluted Earnings Per Share (Details) - USD ($) $ / shares in Units, shares in Thousands, $ in Thousands</t>
        </is>
      </c>
      <c r="B1" s="2" t="inlineStr">
        <is>
          <t>12 Months Ended</t>
        </is>
      </c>
    </row>
    <row r="2">
      <c r="B2" s="2" t="inlineStr">
        <is>
          <t>Dec. 31, 2023</t>
        </is>
      </c>
      <c r="C2" s="2" t="inlineStr">
        <is>
          <t>Dec. 25, 2022</t>
        </is>
      </c>
      <c r="D2" s="2" t="inlineStr">
        <is>
          <t>Dec. 26,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3280</v>
      </c>
      <c r="C4" s="7" t="n">
        <v>-58987</v>
      </c>
      <c r="D4" s="7" t="n">
        <v>-37391</v>
      </c>
    </row>
    <row r="5">
      <c r="A5" s="3" t="inlineStr">
        <is>
          <t>Weighted-average shares outstanding:</t>
        </is>
      </c>
      <c r="B5" s="4" t="inlineStr">
        <is>
          <t xml:space="preserve"> </t>
        </is>
      </c>
      <c r="C5" s="4" t="inlineStr">
        <is>
          <t xml:space="preserve"> </t>
        </is>
      </c>
      <c r="D5" s="4" t="inlineStr">
        <is>
          <t xml:space="preserve"> </t>
        </is>
      </c>
    </row>
    <row r="6">
      <c r="A6" s="4" t="inlineStr">
        <is>
          <t>Basic</t>
        </is>
      </c>
      <c r="B6" s="6" t="n">
        <v>60512</v>
      </c>
      <c r="C6" s="6" t="n">
        <v>1328</v>
      </c>
      <c r="D6" s="6" t="n">
        <v>732</v>
      </c>
    </row>
    <row r="7">
      <c r="A7" s="4" t="inlineStr">
        <is>
          <t>Dilutive awards</t>
        </is>
      </c>
      <c r="B7" s="6" t="n">
        <v>2936</v>
      </c>
      <c r="C7" s="6" t="n">
        <v>0</v>
      </c>
      <c r="D7" s="6" t="n">
        <v>0</v>
      </c>
    </row>
    <row r="8">
      <c r="A8" s="4" t="inlineStr">
        <is>
          <t>Diluted</t>
        </is>
      </c>
      <c r="B8" s="6" t="n">
        <v>63448</v>
      </c>
      <c r="C8" s="6" t="n">
        <v>1328</v>
      </c>
      <c r="D8" s="6" t="n">
        <v>732</v>
      </c>
    </row>
    <row r="9">
      <c r="A9" s="3" t="inlineStr">
        <is>
          <t>Earnings (loss) per common share:</t>
        </is>
      </c>
      <c r="B9" s="4" t="inlineStr">
        <is>
          <t xml:space="preserve"> </t>
        </is>
      </c>
      <c r="C9" s="4" t="inlineStr">
        <is>
          <t xml:space="preserve"> </t>
        </is>
      </c>
      <c r="D9" s="4" t="inlineStr">
        <is>
          <t xml:space="preserve"> </t>
        </is>
      </c>
    </row>
    <row r="10">
      <c r="A10" s="4" t="inlineStr">
        <is>
          <t>Basic (in usd per share)</t>
        </is>
      </c>
      <c r="B10" s="9" t="n">
        <v>0.22</v>
      </c>
      <c r="C10" s="9" t="n">
        <v>-44.41</v>
      </c>
      <c r="D10" s="9" t="n">
        <v>-51.06</v>
      </c>
    </row>
    <row r="11">
      <c r="A11" s="4" t="inlineStr">
        <is>
          <t>Diluted (in usd per share)</t>
        </is>
      </c>
      <c r="B11" s="9" t="n">
        <v>0.21</v>
      </c>
      <c r="C11" s="9" t="n">
        <v>-44.41</v>
      </c>
      <c r="D11" s="9" t="n">
        <v>-51.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25, 2022</t>
        </is>
      </c>
      <c r="D2" s="2" t="inlineStr">
        <is>
          <t>Dec. 26,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3280</v>
      </c>
      <c r="C4" s="7" t="n">
        <v>-58987</v>
      </c>
      <c r="D4" s="7" t="n">
        <v>-3739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47406</v>
      </c>
      <c r="C6" s="6" t="n">
        <v>37086</v>
      </c>
      <c r="D6" s="6" t="n">
        <v>38269</v>
      </c>
    </row>
    <row r="7">
      <c r="A7" s="4" t="inlineStr">
        <is>
          <t>Amortization of intangible assets</t>
        </is>
      </c>
      <c r="B7" s="6" t="n">
        <v>27</v>
      </c>
      <c r="C7" s="6" t="n">
        <v>5638</v>
      </c>
      <c r="D7" s="6" t="n">
        <v>6176</v>
      </c>
    </row>
    <row r="8">
      <c r="A8" s="4" t="inlineStr">
        <is>
          <t>Equity-based compensation</t>
        </is>
      </c>
      <c r="B8" s="6" t="n">
        <v>9360</v>
      </c>
      <c r="C8" s="6" t="n">
        <v>3803</v>
      </c>
      <c r="D8" s="6" t="n">
        <v>5351</v>
      </c>
    </row>
    <row r="9">
      <c r="A9" s="4" t="inlineStr">
        <is>
          <t>Impairment and asset disposal costs</t>
        </is>
      </c>
      <c r="B9" s="6" t="n">
        <v>4899</v>
      </c>
      <c r="C9" s="6" t="n">
        <v>19753</v>
      </c>
      <c r="D9" s="6" t="n">
        <v>10542</v>
      </c>
    </row>
    <row r="10">
      <c r="A10" s="4" t="inlineStr">
        <is>
          <t>Gain on extinguishment of debt</t>
        </is>
      </c>
      <c r="B10" s="6" t="n">
        <v>0</v>
      </c>
      <c r="C10" s="6" t="n">
        <v>0</v>
      </c>
      <c r="D10" s="6" t="n">
        <v>-20000</v>
      </c>
    </row>
    <row r="11">
      <c r="A11" s="3" t="inlineStr">
        <is>
          <t>Changes in operating assets and liabilities:</t>
        </is>
      </c>
      <c r="B11" s="4" t="inlineStr">
        <is>
          <t xml:space="preserve"> </t>
        </is>
      </c>
      <c r="C11" s="4" t="inlineStr">
        <is>
          <t xml:space="preserve"> </t>
        </is>
      </c>
      <c r="D11" s="4" t="inlineStr">
        <is>
          <t xml:space="preserve"> </t>
        </is>
      </c>
    </row>
    <row r="12">
      <c r="A12" s="4" t="inlineStr">
        <is>
          <t>Trade accounts receivable</t>
        </is>
      </c>
      <c r="B12" s="6" t="n">
        <v>-835</v>
      </c>
      <c r="C12" s="6" t="n">
        <v>-50</v>
      </c>
      <c r="D12" s="6" t="n">
        <v>453</v>
      </c>
    </row>
    <row r="13">
      <c r="A13" s="4" t="inlineStr">
        <is>
          <t>Other accounts receivable</t>
        </is>
      </c>
      <c r="B13" s="6" t="n">
        <v>-3315</v>
      </c>
      <c r="C13" s="6" t="n">
        <v>-1626</v>
      </c>
      <c r="D13" s="6" t="n">
        <v>-1356</v>
      </c>
    </row>
    <row r="14">
      <c r="A14" s="4" t="inlineStr">
        <is>
          <t>Inventories</t>
        </is>
      </c>
      <c r="B14" s="6" t="n">
        <v>-498</v>
      </c>
      <c r="C14" s="6" t="n">
        <v>-1496</v>
      </c>
      <c r="D14" s="6" t="n">
        <v>-1157</v>
      </c>
    </row>
    <row r="15">
      <c r="A15" s="4" t="inlineStr">
        <is>
          <t>Prepaid expenses and other</t>
        </is>
      </c>
      <c r="B15" s="6" t="n">
        <v>60</v>
      </c>
      <c r="C15" s="6" t="n">
        <v>-318</v>
      </c>
      <c r="D15" s="6" t="n">
        <v>-1402</v>
      </c>
    </row>
    <row r="16">
      <c r="A16" s="4" t="inlineStr">
        <is>
          <t>Operating lease assets</t>
        </is>
      </c>
      <c r="B16" s="6" t="n">
        <v>-20521</v>
      </c>
      <c r="C16" s="6" t="n">
        <v>-34187</v>
      </c>
      <c r="D16" s="6" t="n">
        <v>0</v>
      </c>
    </row>
    <row r="17">
      <c r="A17" s="4" t="inlineStr">
        <is>
          <t>Accounts payable</t>
        </is>
      </c>
      <c r="B17" s="6" t="n">
        <v>2549</v>
      </c>
      <c r="C17" s="6" t="n">
        <v>336</v>
      </c>
      <c r="D17" s="6" t="n">
        <v>-555</v>
      </c>
    </row>
    <row r="18">
      <c r="A18" s="4" t="inlineStr">
        <is>
          <t>Accrued expenses and other</t>
        </is>
      </c>
      <c r="B18" s="6" t="n">
        <v>19173</v>
      </c>
      <c r="C18" s="6" t="n">
        <v>-2901</v>
      </c>
      <c r="D18" s="6" t="n">
        <v>1172</v>
      </c>
    </row>
    <row r="19">
      <c r="A19" s="4" t="inlineStr">
        <is>
          <t>Deferred rent</t>
        </is>
      </c>
      <c r="B19" s="4" t="inlineStr">
        <is>
          <t xml:space="preserve"> </t>
        </is>
      </c>
      <c r="C19" s="4" t="inlineStr">
        <is>
          <t xml:space="preserve"> </t>
        </is>
      </c>
      <c r="D19" s="6" t="n">
        <v>3291</v>
      </c>
    </row>
    <row r="20">
      <c r="A20" s="4" t="inlineStr">
        <is>
          <t>Operating lease liabilities</t>
        </is>
      </c>
      <c r="B20" s="6" t="n">
        <v>25516</v>
      </c>
      <c r="C20" s="6" t="n">
        <v>38987</v>
      </c>
      <c r="D20" s="6" t="n">
        <v>0</v>
      </c>
    </row>
    <row r="21">
      <c r="A21" s="4" t="inlineStr">
        <is>
          <t>Net cash provided by operating activities</t>
        </is>
      </c>
      <c r="B21" s="6" t="n">
        <v>97101</v>
      </c>
      <c r="C21" s="6" t="n">
        <v>6038</v>
      </c>
      <c r="D21" s="6" t="n">
        <v>3393</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6" t="n">
        <v>-138806</v>
      </c>
      <c r="C23" s="6" t="n">
        <v>-104161</v>
      </c>
      <c r="D23" s="6" t="n">
        <v>-56309</v>
      </c>
    </row>
    <row r="24">
      <c r="A24" s="4" t="inlineStr">
        <is>
          <t>Net cash used in investing activities</t>
        </is>
      </c>
      <c r="B24" s="6" t="n">
        <v>-138806</v>
      </c>
      <c r="C24" s="6" t="n">
        <v>-104161</v>
      </c>
      <c r="D24" s="6" t="n">
        <v>-56309</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Series F convertible Preferred Stock, net of issuance costs $7.9 million</t>
        </is>
      </c>
      <c r="B26" s="6" t="n">
        <v>0</v>
      </c>
      <c r="C26" s="6" t="n">
        <v>0</v>
      </c>
      <c r="D26" s="6" t="n">
        <v>204068</v>
      </c>
    </row>
    <row r="27">
      <c r="A27" s="4" t="inlineStr">
        <is>
          <t>Proceeds from Delayed Draw Term Loan</t>
        </is>
      </c>
      <c r="B27" s="6" t="n">
        <v>6000</v>
      </c>
      <c r="C27" s="6" t="n">
        <v>0</v>
      </c>
      <c r="D27" s="6" t="n">
        <v>0</v>
      </c>
    </row>
    <row r="28">
      <c r="A28" s="4" t="inlineStr">
        <is>
          <t>Payments on Delayed Draw Term Loan</t>
        </is>
      </c>
      <c r="B28" s="6" t="n">
        <v>-6000</v>
      </c>
      <c r="C28" s="6" t="n">
        <v>0</v>
      </c>
      <c r="D28" s="6" t="n">
        <v>0</v>
      </c>
    </row>
    <row r="29">
      <c r="A29" s="4" t="inlineStr">
        <is>
          <t>Payments on 2020 Credit Facility</t>
        </is>
      </c>
      <c r="B29" s="6" t="n">
        <v>0</v>
      </c>
      <c r="C29" s="6" t="n">
        <v>0</v>
      </c>
      <c r="D29" s="6" t="n">
        <v>-40000</v>
      </c>
    </row>
    <row r="30">
      <c r="A30" s="4" t="inlineStr">
        <is>
          <t>Purchase of treasury stock</t>
        </is>
      </c>
      <c r="B30" s="6" t="n">
        <v>-3108</v>
      </c>
      <c r="C30" s="6" t="n">
        <v>-911</v>
      </c>
      <c r="D30" s="6" t="n">
        <v>-7688</v>
      </c>
    </row>
    <row r="31">
      <c r="A31" s="4" t="inlineStr">
        <is>
          <t>Shares purchased under equity plans</t>
        </is>
      </c>
      <c r="B31" s="6" t="n">
        <v>1353</v>
      </c>
      <c r="C31" s="6" t="n">
        <v>37</v>
      </c>
      <c r="D31" s="6" t="n">
        <v>7135</v>
      </c>
    </row>
    <row r="32">
      <c r="A32" s="4" t="inlineStr">
        <is>
          <t>Proceeds from initial public offering, net of underwriting fees of $22.8 million</t>
        </is>
      </c>
      <c r="B32" s="6" t="n">
        <v>342604</v>
      </c>
      <c r="C32" s="6" t="n">
        <v>0</v>
      </c>
      <c r="D32" s="6" t="n">
        <v>0</v>
      </c>
    </row>
    <row r="33">
      <c r="A33" s="4" t="inlineStr">
        <is>
          <t>Offering costs paid</t>
        </is>
      </c>
      <c r="B33" s="6" t="n">
        <v>-5384</v>
      </c>
      <c r="C33" s="6" t="n">
        <v>-1109</v>
      </c>
      <c r="D33" s="6" t="n">
        <v>0</v>
      </c>
    </row>
    <row r="34">
      <c r="A34" s="4" t="inlineStr">
        <is>
          <t>Payment of loan acquisition fees</t>
        </is>
      </c>
      <c r="B34" s="6" t="n">
        <v>-372</v>
      </c>
      <c r="C34" s="6" t="n">
        <v>-986</v>
      </c>
      <c r="D34" s="6" t="n">
        <v>0</v>
      </c>
    </row>
    <row r="35">
      <c r="A35" s="4" t="inlineStr">
        <is>
          <t>Proceeds from deemed landlord financing, net of financing lease payments</t>
        </is>
      </c>
      <c r="B35" s="6" t="n">
        <v>-85</v>
      </c>
      <c r="C35" s="6" t="n">
        <v>-115</v>
      </c>
      <c r="D35" s="6" t="n">
        <v>338</v>
      </c>
    </row>
    <row r="36">
      <c r="A36" s="4" t="inlineStr">
        <is>
          <t>Net cash provided by (used in) financing activities</t>
        </is>
      </c>
      <c r="B36" s="6" t="n">
        <v>335008</v>
      </c>
      <c r="C36" s="6" t="n">
        <v>-3084</v>
      </c>
      <c r="D36" s="6" t="n">
        <v>143152</v>
      </c>
    </row>
    <row r="37">
      <c r="A37" s="4" t="inlineStr">
        <is>
          <t>Net change in cash and cash equivalents</t>
        </is>
      </c>
      <c r="B37" s="6" t="n">
        <v>293303</v>
      </c>
      <c r="C37" s="6" t="n">
        <v>-101207</v>
      </c>
      <c r="D37" s="6" t="n">
        <v>90236</v>
      </c>
    </row>
    <row r="38">
      <c r="A38" s="4" t="inlineStr">
        <is>
          <t>Cash and cash equivalents - beginning of year</t>
        </is>
      </c>
      <c r="B38" s="6" t="n">
        <v>39125</v>
      </c>
      <c r="C38" s="6" t="n">
        <v>140332</v>
      </c>
      <c r="D38" s="6" t="n">
        <v>50096</v>
      </c>
    </row>
    <row r="39">
      <c r="A39" s="4" t="inlineStr">
        <is>
          <t>Cash and cash equivalents - end of year</t>
        </is>
      </c>
      <c r="B39" s="6" t="n">
        <v>332428</v>
      </c>
      <c r="C39" s="6" t="n">
        <v>39125</v>
      </c>
      <c r="D39" s="6" t="n">
        <v>140332</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Offering costs not yet paid</t>
        </is>
      </c>
      <c r="B41" s="6" t="n">
        <v>0</v>
      </c>
      <c r="C41" s="6" t="n">
        <v>542</v>
      </c>
      <c r="D41" s="6" t="n">
        <v>0</v>
      </c>
    </row>
    <row r="42">
      <c r="A42" s="4" t="inlineStr">
        <is>
          <t>Cash paid for interest related to deemed landlord financing</t>
        </is>
      </c>
      <c r="B42" s="6" t="n">
        <v>0</v>
      </c>
      <c r="C42" s="6" t="n">
        <v>0</v>
      </c>
      <c r="D42" s="6" t="n">
        <v>4023</v>
      </c>
    </row>
    <row r="43">
      <c r="A43" s="4" t="inlineStr">
        <is>
          <t>Cash paid for fees and interest related to long-term debt</t>
        </is>
      </c>
      <c r="B43" s="6" t="n">
        <v>330</v>
      </c>
      <c r="C43" s="6" t="n">
        <v>161</v>
      </c>
      <c r="D43" s="6" t="n">
        <v>768</v>
      </c>
    </row>
    <row r="44">
      <c r="A44" s="4" t="inlineStr">
        <is>
          <t>Cash paid for income taxes</t>
        </is>
      </c>
      <c r="B44" s="6" t="n">
        <v>116</v>
      </c>
      <c r="C44" s="6" t="n">
        <v>523</v>
      </c>
      <c r="D44" s="6" t="n">
        <v>212</v>
      </c>
    </row>
    <row r="45">
      <c r="A45" s="4" t="inlineStr">
        <is>
          <t>Change in accrued purchases of property and equipment</t>
        </is>
      </c>
      <c r="B45" s="6" t="n">
        <v>584</v>
      </c>
      <c r="C45" s="6" t="n">
        <v>5083</v>
      </c>
      <c r="D45" s="6" t="n">
        <v>1770</v>
      </c>
    </row>
    <row r="46">
      <c r="A46" s="4" t="inlineStr">
        <is>
          <t>Conversion of redeemable preferred stock into common stock in connection with initial public offering</t>
        </is>
      </c>
      <c r="B46" s="6" t="n">
        <v>662309</v>
      </c>
      <c r="C46" s="6" t="n">
        <v>0</v>
      </c>
      <c r="D46" s="6" t="n">
        <v>0</v>
      </c>
    </row>
    <row r="47">
      <c r="A47" s="4" t="inlineStr">
        <is>
          <t>Series A</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Redemption of Preferred Stock</t>
        </is>
      </c>
      <c r="B49" s="6" t="n">
        <v>0</v>
      </c>
      <c r="C49" s="6" t="n">
        <v>0</v>
      </c>
      <c r="D49" s="6" t="n">
        <v>-19692</v>
      </c>
    </row>
    <row r="50">
      <c r="A50" s="4" t="inlineStr">
        <is>
          <t>Series C</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Redemption of Preferred Stock</t>
        </is>
      </c>
      <c r="B52" s="6" t="n">
        <v>0</v>
      </c>
      <c r="C52" s="6" t="n">
        <v>0</v>
      </c>
      <c r="D52" s="6" t="n">
        <v>-514</v>
      </c>
    </row>
    <row r="53">
      <c r="A53" s="4" t="inlineStr">
        <is>
          <t>Series D</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Redemption of Preferred Stock</t>
        </is>
      </c>
      <c r="B55" s="7" t="n">
        <v>0</v>
      </c>
      <c r="C55" s="7" t="n">
        <v>0</v>
      </c>
      <c r="D55" s="7" t="n">
        <v>-4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hares (Details) - shares shares in Thousands</t>
        </is>
      </c>
      <c r="B1" s="2" t="inlineStr">
        <is>
          <t>12 Months Ended</t>
        </is>
      </c>
    </row>
    <row r="2">
      <c r="B2" s="2" t="inlineStr">
        <is>
          <t>Dec. 31, 2023</t>
        </is>
      </c>
      <c r="C2" s="2" t="inlineStr">
        <is>
          <t>Dec. 25, 2022</t>
        </is>
      </c>
      <c r="D2" s="2" t="inlineStr">
        <is>
          <t>Dec.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common stock equivalents (in shares)</t>
        </is>
      </c>
      <c r="B4" s="6" t="n">
        <v>0</v>
      </c>
      <c r="C4" s="6" t="n">
        <v>98181</v>
      </c>
      <c r="D4" s="6" t="n">
        <v>97461</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common stock equivalents (in shares)</t>
        </is>
      </c>
      <c r="B7" s="6" t="n">
        <v>0</v>
      </c>
      <c r="C7" s="6" t="n">
        <v>1201</v>
      </c>
      <c r="D7" s="6" t="n">
        <v>770</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common stock equivalents (in shares)</t>
        </is>
      </c>
      <c r="B10" s="6" t="n">
        <v>0</v>
      </c>
      <c r="C10" s="6" t="n">
        <v>1776</v>
      </c>
      <c r="D10" s="6" t="n">
        <v>1487</v>
      </c>
    </row>
    <row r="11">
      <c r="A11" s="4" t="inlineStr">
        <is>
          <t>Preferred stock (as converted to common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common stock equivalents (in shares)</t>
        </is>
      </c>
      <c r="B13" s="6" t="n">
        <v>0</v>
      </c>
      <c r="C13" s="6" t="n">
        <v>95204</v>
      </c>
      <c r="D13" s="6" t="n">
        <v>952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3</t>
        </is>
      </c>
      <c r="C2" s="2" t="inlineStr">
        <is>
          <t>Dec. 25, 2022</t>
        </is>
      </c>
      <c r="D2" s="2" t="inlineStr">
        <is>
          <t>Dec. 26,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728700</v>
      </c>
      <c r="C4" s="7" t="n">
        <v>564119</v>
      </c>
      <c r="D4" s="7" t="n">
        <v>500072</v>
      </c>
    </row>
    <row r="5">
      <c r="A5" s="4" t="inlineStr">
        <is>
          <t>Total restaurant-level operating expenses</t>
        </is>
      </c>
      <c r="B5" s="6" t="n">
        <v>548354</v>
      </c>
      <c r="C5" s="6" t="n">
        <v>466135</v>
      </c>
      <c r="D5" s="6" t="n">
        <v>417919</v>
      </c>
    </row>
    <row r="6">
      <c r="A6" s="4" t="inlineStr">
        <is>
          <t>Total restaurant-level profit</t>
        </is>
      </c>
      <c r="B6" s="6" t="n">
        <v>180346</v>
      </c>
      <c r="C6" s="6" t="n">
        <v>97984</v>
      </c>
      <c r="D6" s="6" t="n">
        <v>82153</v>
      </c>
    </row>
    <row r="7">
      <c r="A7" s="3" t="inlineStr">
        <is>
          <t>Reconciliation of restaurant-level profit to income (loss) before income taxes:</t>
        </is>
      </c>
      <c r="B7" s="4" t="inlineStr">
        <is>
          <t xml:space="preserve"> </t>
        </is>
      </c>
      <c r="C7" s="4" t="inlineStr">
        <is>
          <t xml:space="preserve"> </t>
        </is>
      </c>
      <c r="D7" s="4" t="inlineStr">
        <is>
          <t xml:space="preserve"> </t>
        </is>
      </c>
    </row>
    <row r="8">
      <c r="A8" s="4" t="inlineStr">
        <is>
          <t>General and administrative expenses</t>
        </is>
      </c>
      <c r="B8" s="6" t="n">
        <v>101491</v>
      </c>
      <c r="C8" s="6" t="n">
        <v>70037</v>
      </c>
      <c r="D8" s="6" t="n">
        <v>64792</v>
      </c>
    </row>
    <row r="9">
      <c r="A9" s="4" t="inlineStr">
        <is>
          <t>Depreciation and amortization</t>
        </is>
      </c>
      <c r="B9" s="6" t="n">
        <v>47433</v>
      </c>
      <c r="C9" s="6" t="n">
        <v>42724</v>
      </c>
      <c r="D9" s="6" t="n">
        <v>44538</v>
      </c>
    </row>
    <row r="10">
      <c r="A10" s="4" t="inlineStr">
        <is>
          <t>Restructuring and other costs</t>
        </is>
      </c>
      <c r="B10" s="6" t="n">
        <v>6080</v>
      </c>
      <c r="C10" s="6" t="n">
        <v>5923</v>
      </c>
      <c r="D10" s="6" t="n">
        <v>6839</v>
      </c>
    </row>
    <row r="11">
      <c r="A11" s="4" t="inlineStr">
        <is>
          <t>Pre-opening costs</t>
        </is>
      </c>
      <c r="B11" s="6" t="n">
        <v>15718</v>
      </c>
      <c r="C11" s="6" t="n">
        <v>19313</v>
      </c>
      <c r="D11" s="6" t="n">
        <v>8194</v>
      </c>
    </row>
    <row r="12">
      <c r="A12" s="4" t="inlineStr">
        <is>
          <t>Impairment and asset disposal costs</t>
        </is>
      </c>
      <c r="B12" s="6" t="n">
        <v>4899</v>
      </c>
      <c r="C12" s="6" t="n">
        <v>19753</v>
      </c>
      <c r="D12" s="6" t="n">
        <v>10542</v>
      </c>
    </row>
    <row r="13">
      <c r="A13" s="4" t="inlineStr">
        <is>
          <t>Interest (income) expense, net</t>
        </is>
      </c>
      <c r="B13" s="6" t="n">
        <v>-8852</v>
      </c>
      <c r="C13" s="6" t="n">
        <v>47</v>
      </c>
      <c r="D13" s="6" t="n">
        <v>4810</v>
      </c>
    </row>
    <row r="14">
      <c r="A14" s="4" t="inlineStr">
        <is>
          <t>Other income, net</t>
        </is>
      </c>
      <c r="B14" s="6" t="n">
        <v>-471</v>
      </c>
      <c r="C14" s="6" t="n">
        <v>-919</v>
      </c>
      <c r="D14" s="6" t="n">
        <v>-20288</v>
      </c>
    </row>
    <row r="15">
      <c r="A15" s="4" t="inlineStr">
        <is>
          <t>Income (loss) before income taxes</t>
        </is>
      </c>
      <c r="B15" s="6" t="n">
        <v>14048</v>
      </c>
      <c r="C15" s="6" t="n">
        <v>-58894</v>
      </c>
      <c r="D15" s="6" t="n">
        <v>-37274</v>
      </c>
    </row>
    <row r="16">
      <c r="A16" s="4" t="inlineStr">
        <is>
          <t>Segment Reconciling Item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t>
        </is>
      </c>
      <c r="B18" s="6" t="n">
        <v>7773</v>
      </c>
      <c r="C18" s="6" t="n">
        <v>7133</v>
      </c>
      <c r="D18" s="6" t="n">
        <v>6037</v>
      </c>
    </row>
    <row r="19">
      <c r="A19" s="4" t="inlineStr">
        <is>
          <t>Total restaurant-level operating expenses</t>
        </is>
      </c>
      <c r="B19" s="6" t="n">
        <v>4738</v>
      </c>
      <c r="C19" s="6" t="n">
        <v>6342</v>
      </c>
      <c r="D19" s="6" t="n">
        <v>4347</v>
      </c>
    </row>
    <row r="20">
      <c r="A20" s="4" t="inlineStr">
        <is>
          <t>Total restaurant-level profit</t>
        </is>
      </c>
      <c r="B20" s="6" t="n">
        <v>3035</v>
      </c>
      <c r="C20" s="6" t="n">
        <v>791</v>
      </c>
      <c r="D20" s="6" t="n">
        <v>1690</v>
      </c>
    </row>
    <row r="21">
      <c r="A21" s="4" t="inlineStr">
        <is>
          <t>CAVA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t>
        </is>
      </c>
      <c r="B23" s="6" t="n">
        <v>717060</v>
      </c>
      <c r="C23" s="6" t="n">
        <v>448594</v>
      </c>
      <c r="D23" s="6" t="n">
        <v>278219</v>
      </c>
    </row>
    <row r="24">
      <c r="A24" s="4" t="inlineStr">
        <is>
          <t>Total restaurant-level operating expenses</t>
        </is>
      </c>
      <c r="B24" s="6" t="n">
        <v>539572</v>
      </c>
      <c r="C24" s="6" t="n">
        <v>357501</v>
      </c>
      <c r="D24" s="6" t="n">
        <v>227335</v>
      </c>
    </row>
    <row r="25">
      <c r="A25" s="4" t="inlineStr">
        <is>
          <t>Total restaurant-level profit</t>
        </is>
      </c>
      <c r="B25" s="6" t="n">
        <v>177488</v>
      </c>
      <c r="C25" s="6" t="n">
        <v>91093</v>
      </c>
      <c r="D25" s="6" t="n">
        <v>50884</v>
      </c>
    </row>
    <row r="26">
      <c r="A26" s="4" t="inlineStr">
        <is>
          <t>Zoes Kitchen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6" t="n">
        <v>3867</v>
      </c>
      <c r="C28" s="6" t="n">
        <v>108392</v>
      </c>
      <c r="D28" s="6" t="n">
        <v>215816</v>
      </c>
    </row>
    <row r="29">
      <c r="A29" s="4" t="inlineStr">
        <is>
          <t>Total restaurant-level operating expenses</t>
        </is>
      </c>
      <c r="B29" s="6" t="n">
        <v>4044</v>
      </c>
      <c r="C29" s="6" t="n">
        <v>102292</v>
      </c>
      <c r="D29" s="6" t="n">
        <v>186237</v>
      </c>
    </row>
    <row r="30">
      <c r="A30" s="4" t="inlineStr">
        <is>
          <t>Total restaurant-level profit</t>
        </is>
      </c>
      <c r="B30" s="7" t="n">
        <v>-177</v>
      </c>
      <c r="C30" s="7" t="n">
        <v>6100</v>
      </c>
      <c r="D30" s="7" t="n">
        <v>295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EFERRED STOCK AND STOCKHOLDERS' EQUITY - Parenthetical - USD ($) $ in Millions</t>
        </is>
      </c>
      <c r="B1" s="2" t="inlineStr">
        <is>
          <t>12 Months Ended</t>
        </is>
      </c>
    </row>
    <row r="2">
      <c r="B2" s="2" t="inlineStr">
        <is>
          <t>Dec. 31, 2023</t>
        </is>
      </c>
      <c r="C2" s="2" t="inlineStr">
        <is>
          <t>Dec. 26, 2021</t>
        </is>
      </c>
    </row>
    <row r="3">
      <c r="A3" s="3" t="inlineStr">
        <is>
          <t>Statement of Stockholders' Equity [Abstract]</t>
        </is>
      </c>
      <c r="B3" s="4" t="inlineStr">
        <is>
          <t xml:space="preserve"> </t>
        </is>
      </c>
      <c r="C3" s="4" t="inlineStr">
        <is>
          <t xml:space="preserve"> </t>
        </is>
      </c>
    </row>
    <row r="4">
      <c r="A4" s="4" t="inlineStr">
        <is>
          <t>Underwriting fees and deferred offering costs</t>
        </is>
      </c>
      <c r="B4" s="5" t="n">
        <v>29.3</v>
      </c>
      <c r="C4" s="5" t="n">
        <v>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23</t>
        </is>
      </c>
      <c r="C2" s="2" t="inlineStr">
        <is>
          <t>Dec. 26, 2021</t>
        </is>
      </c>
    </row>
    <row r="3">
      <c r="A3" s="3" t="inlineStr">
        <is>
          <t>Statement of Cash Flows [Abstract]</t>
        </is>
      </c>
      <c r="B3" s="4" t="inlineStr">
        <is>
          <t xml:space="preserve"> </t>
        </is>
      </c>
      <c r="C3" s="4" t="inlineStr">
        <is>
          <t xml:space="preserve"> </t>
        </is>
      </c>
    </row>
    <row r="4">
      <c r="A4" s="4" t="inlineStr">
        <is>
          <t>Issuance costs</t>
        </is>
      </c>
      <c r="B4" s="5" t="n">
        <v>29.3</v>
      </c>
      <c r="C4" s="5" t="n">
        <v>7.9</v>
      </c>
    </row>
    <row r="5">
      <c r="A5" s="4" t="inlineStr">
        <is>
          <t>Underwriting discounts and commissions</t>
        </is>
      </c>
      <c r="B5" s="4" t="inlineStr">
        <is>
          <t xml:space="preserve"> </t>
        </is>
      </c>
      <c r="C5" s="5" t="n">
        <v>2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45:03Z</dcterms:created>
  <dcterms:modified xmlns:dcterms="http://purl.org/dc/terms/" xmlns:xsi="http://www.w3.org/2001/XMLSchema-instance" xsi:type="dcterms:W3CDTF">2024-02-27T21:45:03Z</dcterms:modified>
</cp:coreProperties>
</file>